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ACQUISITION OF SANGAMO THERAPEU"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 (Tabl" sheetId="20" state="visible" r:id="rId20"/>
    <sheet xmlns:r="http://schemas.openxmlformats.org/officeDocument/2006/relationships" name="CASH EQUIVALENTS AND MARKETAB_2" sheetId="21" state="visible" r:id="rId21"/>
    <sheet xmlns:r="http://schemas.openxmlformats.org/officeDocument/2006/relationships" name="MAJOR CUSTOMERS, PARTNERSHIPS_2" sheetId="22" state="visible" r:id="rId22"/>
    <sheet xmlns:r="http://schemas.openxmlformats.org/officeDocument/2006/relationships" name="COMMITMENTS AND CONTINGENCIES -" sheetId="23" state="visible" r:id="rId23"/>
    <sheet xmlns:r="http://schemas.openxmlformats.org/officeDocument/2006/relationships" name="STOCK-BASED COMPENSATION - (Tab" sheetId="24" state="visible" r:id="rId24"/>
    <sheet xmlns:r="http://schemas.openxmlformats.org/officeDocument/2006/relationships" name="ACQUISITION OF SANGAMO THERAP_2" sheetId="25" state="visible" r:id="rId25"/>
    <sheet xmlns:r="http://schemas.openxmlformats.org/officeDocument/2006/relationships" name="ORGANIZATION, BASIS OF PRESEN_4" sheetId="26" state="visible" r:id="rId26"/>
    <sheet xmlns:r="http://schemas.openxmlformats.org/officeDocument/2006/relationships" name="FAIR VALUE MEASUREMENTS - Summa" sheetId="27" state="visible" r:id="rId27"/>
    <sheet xmlns:r="http://schemas.openxmlformats.org/officeDocument/2006/relationships" name="FAIR VALUE MEASUREMENTS - Addit" sheetId="28" state="visible" r:id="rId28"/>
    <sheet xmlns:r="http://schemas.openxmlformats.org/officeDocument/2006/relationships" name="FAIR VALUE MEASUREMENTS - Sum_2" sheetId="29" state="visible" r:id="rId29"/>
    <sheet xmlns:r="http://schemas.openxmlformats.org/officeDocument/2006/relationships" name="CASH EQUIVALENTS AND MARKETAB_3" sheetId="30" state="visible" r:id="rId30"/>
    <sheet xmlns:r="http://schemas.openxmlformats.org/officeDocument/2006/relationships" name="CASH EQUIVALENTS AND MARKETAB_4" sheetId="31" state="visible" r:id="rId31"/>
    <sheet xmlns:r="http://schemas.openxmlformats.org/officeDocument/2006/relationships" name="CASH EQUIVALENTS AND MARKETAB_5" sheetId="32" state="visible" r:id="rId32"/>
    <sheet xmlns:r="http://schemas.openxmlformats.org/officeDocument/2006/relationships" name="BASIC AND DILUTED NET LOSS PE_2" sheetId="33" state="visible" r:id="rId33"/>
    <sheet xmlns:r="http://schemas.openxmlformats.org/officeDocument/2006/relationships" name="MAJOR CUSTOMERS, PARTNERSHIPS_3" sheetId="34" state="visible" r:id="rId34"/>
    <sheet xmlns:r="http://schemas.openxmlformats.org/officeDocument/2006/relationships" name="MAJOR CUSTOMERS, PARTNERSHIPS_4"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BASED COMPENSATION - Stoc" sheetId="38" state="visible" r:id="rId38"/>
    <sheet xmlns:r="http://schemas.openxmlformats.org/officeDocument/2006/relationships" name="STOCKHOLDERS' EQUITY - Addition" sheetId="39" state="visible" r:id="rId39"/>
    <sheet xmlns:r="http://schemas.openxmlformats.org/officeDocument/2006/relationships" name="ACQUISITION OF SANGAMO THERAP_3" sheetId="40" state="visible" r:id="rId40"/>
    <sheet xmlns:r="http://schemas.openxmlformats.org/officeDocument/2006/relationships" name="ACQUISITION OF SANGAMO THERAP_4" sheetId="41" state="visible" r:id="rId41"/>
    <sheet xmlns:r="http://schemas.openxmlformats.org/officeDocument/2006/relationships" name="ACQUISITION OF SANGAMO THERAP_5" sheetId="42" state="visible" r:id="rId42"/>
    <sheet xmlns:r="http://schemas.openxmlformats.org/officeDocument/2006/relationships" name="SUBSEQUENT EVENTS - Additional " sheetId="43" state="visible" r:id="rId43"/>
    <sheet xmlns:r="http://schemas.openxmlformats.org/officeDocument/2006/relationships" name="Uncategorized Items - sgmo-2020" sheetId="44" state="visible" r:id="rId44"/>
  </sheets>
  <definedNames/>
  <calcPr calcId="124519" fullCalcOnLoad="1"/>
</workbook>
</file>

<file path=xl/sharedStrings.xml><?xml version="1.0" encoding="utf-8"?>
<sst xmlns="http://schemas.openxmlformats.org/spreadsheetml/2006/main" uniqueCount="560">
  <si>
    <t>Cover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0-30171</t>
  </si>
  <si>
    <t>Entity Registrant Name</t>
  </si>
  <si>
    <t>SANGAMO THERAPEUTICS, INC.</t>
  </si>
  <si>
    <t>Entity Incorporation, State or Country Code</t>
  </si>
  <si>
    <t>DE</t>
  </si>
  <si>
    <t>Entity Tax Identification Number</t>
  </si>
  <si>
    <t>68-0359556</t>
  </si>
  <si>
    <t>Entity Address, Address Line One</t>
  </si>
  <si>
    <t>7000 Marina Blvd.</t>
  </si>
  <si>
    <t>Entity Address, City or Town</t>
  </si>
  <si>
    <t>Brisbane</t>
  </si>
  <si>
    <t>Entity Address, State or Province</t>
  </si>
  <si>
    <t>CA</t>
  </si>
  <si>
    <t>Entity Address, Postal Zip Code</t>
  </si>
  <si>
    <t>94005</t>
  </si>
  <si>
    <t>City Area Code</t>
  </si>
  <si>
    <t>510</t>
  </si>
  <si>
    <t>Local Phone Number</t>
  </si>
  <si>
    <t>970-6000</t>
  </si>
  <si>
    <t>Title of 12(b) Security</t>
  </si>
  <si>
    <t>Common Stock, par value $0.01 per share</t>
  </si>
  <si>
    <t>Trading Symbol</t>
  </si>
  <si>
    <t>SGM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001233</t>
  </si>
  <si>
    <t>Current Fiscal Year End Date</t>
  </si>
  <si>
    <t>--12-31</t>
  </si>
  <si>
    <t>CONDENSED CONSOLIDATED BALANCE SHEET - USD ($) $ in Thousands</t>
  </si>
  <si>
    <t>Dec. 31, 2019</t>
  </si>
  <si>
    <t>Current assets:</t>
  </si>
  <si>
    <t>Cash and cash equivalents</t>
  </si>
  <si>
    <t>Marketable securities</t>
  </si>
  <si>
    <t>Interest receivable</t>
  </si>
  <si>
    <t>Accounts receivable</t>
  </si>
  <si>
    <t>Prepaid expenses and other current assets</t>
  </si>
  <si>
    <t>Total current assets</t>
  </si>
  <si>
    <t>Marketable securities, non-current</t>
  </si>
  <si>
    <t>Property and equipment, net</t>
  </si>
  <si>
    <t>Intangible assets</t>
  </si>
  <si>
    <t>Goodwill</t>
  </si>
  <si>
    <t>Operating lease right-of-use assets</t>
  </si>
  <si>
    <t>Other non-current assets</t>
  </si>
  <si>
    <t>Non-current restricted cash</t>
  </si>
  <si>
    <t>Total assets</t>
  </si>
  <si>
    <t>Current liabilities:</t>
  </si>
  <si>
    <t>Accounts payable and accrued liabilities</t>
  </si>
  <si>
    <t>Accrued compensation and employee benefits</t>
  </si>
  <si>
    <t>Deferred revenues</t>
  </si>
  <si>
    <t>Total current liabilities</t>
  </si>
  <si>
    <t>Deferred revenues, non-current</t>
  </si>
  <si>
    <t>Long-term portion of lease liabilities</t>
  </si>
  <si>
    <t>Deferred income tax</t>
  </si>
  <si>
    <t>Other non-current liabilities</t>
  </si>
  <si>
    <t>Total liabilities</t>
  </si>
  <si>
    <t>Commitments and contingencies</t>
  </si>
  <si>
    <t xml:space="preserve"> </t>
  </si>
  <si>
    <t>Stockholders' equity:</t>
  </si>
  <si>
    <t>Preferred stock</t>
  </si>
  <si>
    <t>Common stock</t>
  </si>
  <si>
    <t>Additional paid-in capital</t>
  </si>
  <si>
    <t>Accumulated deficit</t>
  </si>
  <si>
    <t>Accumulated other comprehensive loss</t>
  </si>
  <si>
    <t>Total Sangamo Therapeutics, Inc. stockholders' equity</t>
  </si>
  <si>
    <t>Non-controlling interest</t>
  </si>
  <si>
    <t>Total stockholders' equity</t>
  </si>
  <si>
    <t>Total liabilities and stockholders' equity</t>
  </si>
  <si>
    <t>CONDENSED CONSOLIDATED STATEMENTS OF OPERATIONS - USD ($) shares in Thousands, $ in Thousands</t>
  </si>
  <si>
    <t>Mar. 31, 2019</t>
  </si>
  <si>
    <t>Income Statement [Abstract]</t>
  </si>
  <si>
    <t>Revenues</t>
  </si>
  <si>
    <t>Operating expenses:</t>
  </si>
  <si>
    <t>Research and development</t>
  </si>
  <si>
    <t>General and administrative</t>
  </si>
  <si>
    <t>Total operating expenses</t>
  </si>
  <si>
    <t>Loss from operations</t>
  </si>
  <si>
    <t>Interest and other income, net</t>
  </si>
  <si>
    <t>Net loss</t>
  </si>
  <si>
    <t>Net loss attributable to non-controlling interest</t>
  </si>
  <si>
    <t>Net loss to Sangamo Therapeutics, Inc. stockholders</t>
  </si>
  <si>
    <t>Basic and diluted net loss per share attributable to Sangamo Therapeutics, Inc. stockholders (in dollars per share)</t>
  </si>
  <si>
    <t>Shares used in computing basic and diluted net loss per share attributable to Sangamo Therapeutics, Inc. stockholders (in shares)</t>
  </si>
  <si>
    <t>CONDENSED CONSOLIDATED STATEMENTS OF COMPREHENSIVE LOSS - USD ($) $ in Thousands</t>
  </si>
  <si>
    <t>Statement of Comprehensive Income [Abstract]</t>
  </si>
  <si>
    <t>Foreign currency translation adjustment</t>
  </si>
  <si>
    <t>Change in unrealized gain on available-for-sale securities</t>
  </si>
  <si>
    <t>Comprehensive loss</t>
  </si>
  <si>
    <t>Comprehensive loss attributable to non-controlling interest</t>
  </si>
  <si>
    <t>Comprehensive loss attributable to Sangamo Therapeutics, Inc.</t>
  </si>
  <si>
    <t>CONDENSED CONSOLIDATED STATEMENTS OF STOCKHOLDERS' EQUITY - USD ($) $ in Thousands</t>
  </si>
  <si>
    <t>Total</t>
  </si>
  <si>
    <t>Common Stock</t>
  </si>
  <si>
    <t>Additional Paid-in Capital</t>
  </si>
  <si>
    <t>Accumulated Deficit</t>
  </si>
  <si>
    <t>Accumulated Other Comprehensive Loss</t>
  </si>
  <si>
    <t>Non- Controlling Interest</t>
  </si>
  <si>
    <t>Beginning Balances (in shares) at Dec. 31, 2018</t>
  </si>
  <si>
    <t>Beginning Balances at Dec. 31, 2018</t>
  </si>
  <si>
    <t>Increase (Decrease) in Stockholders' Equity [Roll Forward]</t>
  </si>
  <si>
    <t>Issuance of common stock upon exercise of stock options and in connection with restricted stock units, net of tax (in shares)</t>
  </si>
  <si>
    <t>Issuance of common stock upon exercise of stock options and in connection with restricted stock units, net of tax</t>
  </si>
  <si>
    <t>Issuance costs related to public offering</t>
  </si>
  <si>
    <t>Stock-based compensation</t>
  </si>
  <si>
    <t>Net unrealized gain (loss) on marketable securities</t>
  </si>
  <si>
    <t>Ending Balances (in shares) at Mar. 31, 2019</t>
  </si>
  <si>
    <t>Ending Balances at Mar. 31, 2019</t>
  </si>
  <si>
    <t>Beginning Balances (in shares) at Dec. 31, 2019</t>
  </si>
  <si>
    <t>Beginning Balances at Dec. 31, 2019</t>
  </si>
  <si>
    <t>Ending Balances (in shares) at Mar. 31, 2020</t>
  </si>
  <si>
    <t>Ending Balances at Mar. 31, 2020</t>
  </si>
  <si>
    <t>CONDENSED CONSOLIDATED STATEMENTS OF CASH FLOWS - USD ($) $ in Thousands</t>
  </si>
  <si>
    <t>Operating Activities:</t>
  </si>
  <si>
    <t>Adjustments to reconcile net loss to net cash used in operating activities:</t>
  </si>
  <si>
    <t>Depreciation and amortization</t>
  </si>
  <si>
    <t>Amortization of discount on marketable securities</t>
  </si>
  <si>
    <t>Amortization and other changes in right-of-use assets</t>
  </si>
  <si>
    <t>Loss (gain) on free shares</t>
  </si>
  <si>
    <t>Net loss on lease termination</t>
  </si>
  <si>
    <t>Other</t>
  </si>
  <si>
    <t>Net changes in operating assets and liabilities:</t>
  </si>
  <si>
    <t>Prepaid expenses and other assets</t>
  </si>
  <si>
    <t>Prepaid rent</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Taxes paid related to net share settlement of equity awards</t>
  </si>
  <si>
    <t>Proceeds from exercise of stock options and restricted stock units</t>
  </si>
  <si>
    <t>Net cash provided by financing activities</t>
  </si>
  <si>
    <t>Effects of changes in foreign exchange rates</t>
  </si>
  <si>
    <t>Net increase (decrease) in cash, cash equivalents, and restricted cash</t>
  </si>
  <si>
    <t>Cash, cash equivalents, and restricted cash, beginning of period</t>
  </si>
  <si>
    <t>Cash, cash equivalents, and restricted cash, end of period</t>
  </si>
  <si>
    <t>Supplemental disclosure of non-cash activities:</t>
  </si>
  <si>
    <t>Property and equipment included in unpaid liabilities</t>
  </si>
  <si>
    <t>Right-of-use assets obtained in exchange for lease obligations</t>
  </si>
  <si>
    <t>ORGANIZATION, BASIS OF PRESENTATION, AND SUMMARY OF SIGNIFICANT ACCOUNTING POLICIES</t>
  </si>
  <si>
    <t>Accounting Policies [Abstract]</t>
  </si>
  <si>
    <t>ORGANIZATION, BASIS OF PRESENTATION AND SUMMARY OF SIGNIFICANT ACCOUNTING POLICIES Business Overview Sangamo Therapeutics, Inc. (“Sangamo” or “the Company”) was incorporated in the State of Delaware in June 1995 and changed its name from Sangamo Biosciences, Inc. in January 2017. Sangamo is a clinical-stage biotechnology company focused on translating ground-breaking science into genomic medicines with the potential to transform patients’ lives using the Company's platform technologies in gene therapy, ex vivo gene-edited cell therapy, in vivo genome editing and in vivo genome regulation.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 Condensed Consolidated Balance Sheet data at December 31, 2019 was derived from the audited Consolidated Financial Statements included in Sangamo’s Annual Report on Form 10-K for the year ended December 31, 2019 (the “2019 Annual Report”) as filed with the SEC on February 28, 2020.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financial statements and footnotes for the year ended December 31, 2019, included in the 2019 Annual Report. Going Concern Sangamo is currently working on a number of long-term development projects that will involve experimental technology. The projects may require several years and substantial expenditures to complete and ultimately may be unsuccessful. The Company plans to finance operations with available cash resources, collaboration funds, research grants and from the issuance of equity or debt securities. Sangamo believes that its available cash, cash equivalents and investments as of March 31, 2020, and expected revenues from collaborations, strategic partnerships and research grants, will be adequate to fund its operations at least through the next twelve months from the date the financial statements are issued. Sangamo may require additional financial resources to complete the development and commercialization of its products including zinc finger protein (“ZFP”) therapeutic products. Additional capital may not be available on terms acceptable to the Company, or at all. If adequate funds are not available, or if the terms of potential funding sources are unfavorable, the Company’s business and ability to develop its technology and ZFP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0, the Company recorded an adjustment to revenue related to a change in estimate in connection with the collaboration agreement with Sanofi Genzyme (“Sanofi”) as result of a decision made by the joint steering committee of Sanofi and Sangamo to increase the project scope and related project cost, which resulted in a decrease in the measure of proportional cumulative performance. In March 2020, the Company also recorded an adjustment to revenue related to a change in estimate in connection with the hemophilia A collaboration agreement with Pfizer Inc. (“Pfizer”). This adjustment was a direct result of the decision to decrease the project scope and the corresponding costs after the successful investigational new drug (“IND”) transfer of the SB-525 product candidate to Pfizer, both of which resulted in an increase in the measure of proportional cumulative performance. These adjustments increased revenue by $0.1 million, decreased net loss by $0.1 million and no impact on the Company’s basic net loss per share for the three months ended March 31, 2020.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March 31, 2020 2019 Kite Pharma, Inc. 55 % 75 % Pfizer 27 % N/A Sanofi 4 % 18 %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are not refundable and are recognized when the related qualified research and development costs are incurred and there is reasonable assurance that the funds will be received. Funds received in advance are recorded as deferred revenue. 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Goodwill and Intangible Assets Goodwill represents the excess of the consideration transferred over the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March 31, 2020, no impairment of goodwill or indefinite-lived intangible assets has been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March 31, 2020, no impairment of any long-lived assets has been identified. 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s asset/liability is measured using a binomial-lattice pricing model and is reviewed each reporting period and adjusted, as needed and is expected to approximate fair value. Cash, Cash Equivalents and Restricted Cash Sangamo considers all highly-liquid investments purchased with original maturities of three months or less at the purchase date to be cash equivalents. Cash and cash equivalents consist of cash, deposits in demand money market accounts and commercial paper. Restricted cash consists of a letter of credit for $1.5 million as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was as follows (in thousands): March 31, December 31, March 31, December 31, Cash and cash equivalents $ 85,749 $ 80,428 $ 80,968 $ 140,418 Non-current restricted cash 1,500 1,500 3,500 3,500 Cash, cash equivalents and restricted cash as reported within the accompanying Condensed Consolidated Statements of Cash Flows $ 87,249 $ 81,928 $ 84,468 $ 143,918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within stockholders' equity. The Company’s investments are subject to a periodic impairment review. The Company recognizes an impairment charge, if material, when a decline in the fair value of its investments below the cost basis is judged to be other-than-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other income (expense) within the accompanying Condensed Consolidated Statements of Operations. The Company considers various factors in determining whether to recognize an impairment charge, including the length of time and extent to which the estimated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interest and other income, net, which are determined using the specific identification method. 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IND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 Recent Adopted Accounting Pronouncements Collaborative Arrangements In November 2018, the FASB issued Accounting Standards Update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Company's Condensed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will require the Company to amend its methodology for determining any goodwill impairment beginning in 2020. On January 1, 2020, the Company adopted ASU 2017-04. The adoption of ASU 2017-04 did not have a material impact on Company's Condensed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Company's Condensed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Company's Condensed Consolidated Financial Statements.</t>
  </si>
  <si>
    <t>FAIR VALUE MEASUREMENTS</t>
  </si>
  <si>
    <t>Fair Value Disclosures [Abstract]</t>
  </si>
  <si>
    <t>FAIR VALUE MEASUREMENTS The Company measures certain financial assets and liabilities at fair value on a recurring basis, including cash equivalents, available-for-sale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air value measurements of the Company’s cash equivalents, available-for-sale marketable securities and the free shares asset are identified at the following levels within the fair value hierarchy (in thousands): March 31, 2020 Fair Value Measurements Total Level 1 Level 2 Level 3 Assets: Cash equivalents: Money market funds $ 59,609 $ 59,609 $ — $ — Total 59,609 59,609 — — Marketable securities: Commercial paper securities 130,179 — 130,179 — Corporate debt securities 95,518 — 95,518 — U.S. government-sponsored entity debt securities 51,684 — 51,684 — Total 277,381 — 277,381 — Total cash equivalents and marketable securities $ 336,990 $ 59,609 $ 277,381 $ — Free shares asset $ 163 $ — $ — $ 163 December 31, 2019 Fair Value Measurements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Cash Equivalents and Marketable Securities The Company generally classifies its marketable securities and some cash equivalent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listed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 As a result of the July 20, 2018 Share Purchase Agreement (“Sangamo France SPA”) to acquire Sangamo France (see Note 10 — Acquisition of Sangamo Therapeutics France S.A.S. ), the Company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The Company initially recorded a liability of $0.2 million on the acquisition date. The put options were classified within Level 3 of the fair value hierarchy as the Company utilized a binomial-lattice pricing model (the “Monte Carlo simulation model”) that involved certain market conditions to estimate the fair value of the options. The assumptions used in this simulation model are reviewed on a quarterly basis and adjusted, as needed. Subsequent changes in the fair value of the free shares are recorded in general and administrative expenses in the Condensed Consolidated Statements of Operations. During 2019, the Company purchased approximately 111,000 shares of the 477,000 total free shares for a cash payment of approximately $0.3 million upon exercise of the put options. As of March 31, 2020, approximately 366,000 free shares remain outstanding and subject to purchase by the Company. The fair value of the free shares asset was approximately $0.2 million at December 31, 2019 and the Company recognized an immaterial loss due to a decrease in the fair value of free shares, leaving the balance to an asset of approximately $0.2 million at March 31, 2020. Free Shares valuation assumptions: March 31, December 31, 2019 Sangamo Stock Price (USD) $ 6.66 $ 8.68 Sangamo France Stock Price (EUR) € 1.64 € 2.14 EUR / USD Exchange Rate 0.94 0.91 Estimated Correlation Sangamo and Sangamo France Stock Prices 100.0% 100.0% Sangamo Stock Price (USD) Volatility Estimate 76.7% 72.5% Sangamo France Stock Price (EUR) Volatility Estimate 76.7% 72.5% EUR / USD Exchange Rate Volatility Estimate 6.4% 6.6% Risk Free Rate and Cost of Debt by Expected Exercise Date Varies Varies</t>
  </si>
  <si>
    <t>CASH EQUIVALENTS AND MARKETABLE SECURITIES</t>
  </si>
  <si>
    <t>Investments, Debt and Equity Securities [Abstract]</t>
  </si>
  <si>
    <t xml:space="preserve">CASH EQUIVALENTS AND MARKETABLE SECURITIES Cash Equivalents and Available-for-sale Securities The table below summarizes the Company’s cash equivalents and available-for-sale securities (in thousands): Amortized Gross Gross Estimated March 31, 2020 Assets Cash equivalents: Money market funds $ 59,609 $ — $ — $ 59,609 Total 59,609 — — 59,609 Available-for-sale securities: Commercial paper securities 129,827 352 — 130,179 Corporate debt securities 95,534 107 (123) 95,518 U.S. government-sponsored entity debt securities 51,433 251 — 51,684 Total 276,794 710 (123) 277,381 Total cash equivalents and available-for-sale securities $ 336,403 $ 710 $ (123) $ 336,990 December 31, 2019 Assets Cash equivalents: Money market funds $ 30,496 $ — $ — $ 30,496 Commercial paper securities 2,998 1 — 2,999 Total 33,494 1 — 33,495 Available-for-sale securities: Commercial paper securities 155,230 145 (7) 155,368 Corporate debt securities 94,905 115 (3) 95,017 U.S. government-sponsored entity debt securities 53,411 91 (9) 53,493 Total 303,546 351 (19) 303,878 Total cash equivalents and available-for-sale securities $ 337,040 $ 352 $ (19) $ 337,373 The fair value of investments available-for-sale by contractual maturity were as follows (in thousands): March 31, December 31, Maturing in one year or less $ 272,381 $ 282,046 Maturing after one year through five years 5,000 21,832 Total $ 277,381 $ 303,878 </t>
  </si>
  <si>
    <t>BASIC AND DILUTED NET LOSS PER SHARE</t>
  </si>
  <si>
    <t>Earnings Per Share [Abstract]</t>
  </si>
  <si>
    <t>BASIC AND DILUTED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and potential dilutive securities outstanding during the period.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March 31, 2020 and 2019 totaled 14,849,728 and 11,604,633, respectively.</t>
  </si>
  <si>
    <t>MAJOR CUSTOMERS, PARTNERSHIPS AND STRATEGIC ALLIANCES</t>
  </si>
  <si>
    <t>Organization, Consolidation and Presentation of Financial Statements [Abstract]</t>
  </si>
  <si>
    <t>MAJOR CUSTOMERS, PARTNERSHIPS AND STRATEGIC ALLIANCES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 to leverage the Company’s proprietary ZFP technology delivered via adeno-associated virus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ermination of the waiting period under the Hart-Scott-Rodino Antitrust Improvements Act of 1976, as amended, and satisfaction of other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37 billion if Biogen selects all of the targets allowed under the agreement and all the specified milestones set forth in the agreement are achieved, which includes up to $925.0 million in pre-approval milestone payments and up to $1.45 billion in first commercial sale and other sales-based milestone payments. In addition, the Company is also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12 neurological disease gene targets selected by Biogen. Biogen has already selected three of these: ST-501 for tauopathies including Alzheimer’s disease, ST-502 for synucleinopathies including Parkinson’s disease, and a third undisclosed neuromuscular disease target. Biogen has exclusive rights to nominate up to nine additional targets over a target selection period of five years. For each gene target selected by Biogen, the Company will perform early research activities, costs for which will be shared by the companies, aimed at the development of the combination of proprietary central nervous system delivery vectors and ZFP transcription factors (“ZFP-TFs”) (or potential other ZFP products) targeting therapeutically relevant genes. Biogen will then assume responsibility and costs for the IND enabling studies, clinical development, related regulatory interactions, and global commercialization. The Company will be responsible for manufacturing activities for the initial clinical trials for the first three products of the collaboration and plans to leverage its in-house manufacturing capacity, where appropriate, which is currently in development. Biogen will assume responsibility for manufacturing activities beyond the first clinical trial for each of the first three products. Subject to certain exceptions set forth in the collaboration agreement, the Company will be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target-by-target basis, for any reason after a specified notice period.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 The stock purchase agreement also provides that until the first anniversary of the effectiveness of the collaboration agreement, Biogen will hold and not sell any of the Biogen Shares and from the first anniversary through the second anniversary, Biogen will hold and not sell at least 50% of the Biogen Shares, in addition to being subject to certain volume limitations. The stock purchase agreement further provides that, subject to certain limitations, upon Biogen’s request, the Company will register for resale any of the Biogen Shares on a registration statement to be filed with the SEC, until such time as all remaining Biogen Shares may be sold pursuant to Rule 144 promulgated under the Securities Exchange Act of 1933, as amended, within a 90-day period.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 Kite Pharma, Inc. In February 2018, the Company entered into a global collaboration and license agreement with Kite Pharma, Inc. (“Kite”), which became effective in April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Kite reimburses the Company’s direct costs to conduct the joint research program.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Kite has an option to extend the research term of the agreement for up to two additional one $39.3 million estimated reimbursable service costs for identified research projects over the estimated performance period. Further, the Company concluded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events which are uncertain at this time.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 by 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June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March 31, 2020 and December 31, 2019, the Company had deferred revenue of $100.3 million and $106.5 million, respectively, related to this agreement. Revenues recognized under the agreement for the three months ended March 31, 2020 and 2019 were as follows (in thousands): Three Months Ended 2020 2019 Revenue related to Kite agreement: Recognition of license and stand-ready fee $ 6,227 $ 6,159 Research services 992 2,153 Total $ 7,219 $ 8,312 Pfizer Inc. SB-525 Global Collaboration and License Agreement In May 2017, the Company entered into an exclusive global collaboration and license agreement with Pfizer, pursuant to which it established a collaboration for the research, development and commercialization of SB-525, its gene therapy product candidate for hemophilia A, and closely related products. Under this agreement, the Company is responsible for conducting the Phase 1/2 clinical trial and for certain manufacturing activities for SB-525, while Pfizer is responsible for subsequent worldwide development, manufacturing, marketing and commercialization of SB-525. Sangamo may also collaborate in the research and development of additional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SB-525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will be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SB-525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SB-525 in the terminated country or countries. Upon execution of the agreement, the Company received an upfront fee of $70.0 million and is eligible to receive development milestone payments contingent on the achievement of specified clinical development, intellectual property, regulatory and first commercial sale milestones for SB-525 and potentially other products. In addition, Sangamo is eligible to receive up to $208.5 million in payments upon the achievement of specified clinical development, intellectual property and regulatory milestones and up to $266.5 million in payments upon first commercial sale milestones for SB-525 and potentially other products. The total amount of potential clinical development, intellectual property, regulatory and first commercial sale milestone payments, assuming the achievement of all specified milestones in the agreement, is up to $475.0 million, which includes up to $300.0 million for SB-525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a $25.0 million milestone has been achieved and paid, however no products have been approved and therefore no royalty fees have been earned under the agreement. The Company assessed the agreement with Pfizer in accordance with ASC Topic 606 and concluded that Pfizer is a customer. As of March 31, 2020, the total transaction price under this agreement is $104.0 million, which represents the upfront and research services fees of $79.0 million and one unconstrained milestone in the amount of $25.0 million. Sangamo is responsible for internal and external research costs as part of the upfront fee and has the ability to request additional reimbursement from Pfizer if certain conditions are met. None of the clinical or regulatory milestones have been included in the transaction price, as all such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e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s revenue from the upfront payment based on proportional performance of the on-going research services through 2020, the estimated period the Company will perform research services. The estimation of progress towards the satisfaction of its performance obligation and project cost is reviewed quarterly and adjusted, as needed, to reflect the Company’s current assumptions regarding the timing of its deliverables. As of March 31, 2020 and December 31, 2019, the Company had deferred revenue of $1.0 million and $4.0 million, respectively, related to this agreement. In December 2019, the Company entered into an amendment to the agreement, pursuant to which the Company transferred the IND for SB-525 to Pfizer. Upon this transfer the Company achieved a $25.0 million milestone as the conditions for achieving the milestone were met. The Company recognized on a cumulative basis approximately $24.7 million as of March 31, 2020 attributed to this milestone as revenue and $1.0 million during the three months ended March 31, 2020. The balance of this payment of $0.3 million will be recognized as revenue commensurate with the provision of research services over the remaining term of the agreement. Revenues recognized under the agreement for the three months ended March 31, 2020 and 2019 were as follows (in thousands): Three Months Ended 2020 2019 Revenue related to Pfizer SB-525 agreement: Recognition of upfront fee and research services $ 2,190 $ (3,040) Milestone achievement 993 — Total $ 3,183 $ (3,040) In March 2019, the Company received new data results, and expanded enrollment of patients in the ongoing trial. As a result, the estimated project cost increased and the proportional performance was updated based on the actual services delivered to Pfizer as a percentage of the updated project cost as of March 31, 2019. The increase in project cost resulted in a decrease in the measure of the proportional cumulative performance. During the three months ended March 31, 2019, the Company recorded a revenue reduction of approximately $3.0 million or 38% of total revenues due to a decrease in the measure of the proportional cumulative performance. In March 2020, the Company recorded an adjustment to revenue related to a change in estimate in connection with the hemophilia A collaboration agreement with Pfizer. This adjustment was a direct result of the decision to decrease the project scope and the corresponding costs, after the successful IND transfer of the SB-525 product candidate to Pfizer, both of which resulted in an increase in the measure of proportional cumulative performance. This adjustment increased revenue by $2.4 million, decreased net loss by $2.4 million and decreased the Company’s basic net loss per share by $0.02 for the three months ended March 31, 2020. C9ORF72 Research Collaboration and License Agreement In December 2017, the Company entered into a separate exclusive, global collaboration and license agreement with Pfizer for the development and commercialization of potential gene therapy products that use ZFP-TFs to treat amyotrophic lateral sclerosis and frontotemporal lobar degeneration linked to mutations of the C9ORF72 gene. Pursuant to this agreement, the Company agreed to work with Pfizer on a research program to identify, characterize and preclinically develop ZFP-TFs that bind to and specifically reduce expression of the mutant form of the C9ORF72 gene.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fifteen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assessed the agreement with Pfizer in accordance with ASC Topic 606 and concluded that Pfizer is a customer.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commercial milestone payments if annual worldwide net sales of the licensed products reach specified levels. In addition, Pfizer will pay the Company royalties based on an escalating tiered, mid- to high-single digit percentage of the annual worldwide net sales of the licensed products. These royalty payments are subject to reduction due to patent expiration, entry of biosimilar products to the market and payments made under certain licenses for third-party intellectual property. Each party will be responsible for the cost of its performance of the research program. Pfizer will be operationally and financially responsible for subsequent development, manufacturing and commercialization of the licensed products. The Company concluded the total transaction price under this agreement is $12.0 million, which represents the upfront fee. None of the clinical or regulatory milestones have been included in the transaction price, as all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is agreement as a license to the technology and on-going research services. The Company concluded that the license is not discrete as it does not have stand-alone value to Pfizer apart from the services to be performed by the Company pursuant to the agreement. As a result, the Company recognizes revenue from the upfront payment based on proportional performance of the on-going services, over the estimated period the Company will perform research services. The estimation of progress towards the satisfaction of its performance obligation and project cost is reviewed quarterly and adjusted, as needed, to reflect the Company’s current assumptions regarding the timing of its deliverables. As of March 31, 2020 and December 31, 2019, the Company had deferred revenue of $7.6 million and $8.0 million, respectively, related to this agreement. Revenues recognized under the agreement for the three months ended March 31, 2020 and 2019 were as follows (in thousands): Three Months Ended 2020 2019 Recognition of upfront fee related to Pfizer C9ORF72 agreement $ 360 $ 615 Sanofi Genzyme In January 2014, the Company entered into an exclusive worldwide collaboration and license agreement to develop therapeutics for hemoglobinopathies, focused on beta thalassemia and sickle cell disease (“SCD”). The agreement was originally signed with BIMA, who subsequently assigned it to Bioverativ Inc., which was later acquired by Sanofi. Under the agreement, the Company is jointly conducting two research programs: the beta thalassemia program and the SCD program. In the beta thalassemia program, the Company is responsible for all discovery, research and development activities through the first human clinical trial. In the SCD program, both parties are responsible for research and development activities through the submission of an IND application for ZFP therapeutics intended to treat SCD. Under both programs, Sanofi is responsible for subsequent worldwide clinical development, manufacturing and commercialization of licensed products developed under the agreement. At the end of the specified research terms for each program or under certain specified circumstances, Sanofi has the right to step in and take over any of the Company’s remaining activities. Furthermore, the Company has an option to co-promote in the U.S. any licensed products to treat beta thalassemia and SCD developed under the agreement, and Sanofi will compensate the Company for such co-promotion activities. Subject to the terms of the agreement, the Company has granted Sanofi an exclusive, royalty-bearing license, with the right to grant sublicenses, to use certain ZFP and other technology controlled by the Company for the purpose of researching, developing, manufacturing and commercializing licensed products developed under the agreement. The Company also granted Sanofi a non-exclusive worldwide, royalty-free fully paid license with the right to grant sublicenses, under the Company’s interest in certain other intellectual property developed pursuant to the agreement. During the term of the agreement, the Company is not permitted to research, develop, manufacture or commercialize, outside of the agreement, certain gene therapy products that target genes relevant to the licensed products. The agreement may be terminated by (i) the Company or Sanofi for the uncured material breach of the other party, (ii) the Company or Sanofi for the bankruptcy or other insolvency proceeding of the other party; (iii) Sanofi, upon 180 days’ advance written notice to the Company and (iv) Sanofi, for certain safety reasons upon written notice to, and after consultation with, the Company. As a result, actual future milestone payments could be lower than the amounts stated above. Under the agreement, the Company received an upfront license fee of $20.0 million and is eligible to receive development and sales milestone payments upon the achievement of specified regulatory, clinical development and sales milestones. In addition, the Company is also eligible to receive up to $115.8 million in payments upon the achievement of specified clinical development and regulatory milestones, as well as up to $160.5 million in payments upon the achievement of specified sales milestones. The total amount of potential regulatory, clinical development and sales milestone payments, assuming the achievement of all specified milestones in the agreement, is up to $276.3 million. In addition, the Company will receive royalty payments for each licensed product that are a tiered double-digit percentage of annual net sales of each product. Sanofi reimburses Sangamo for agreed upon costs incurred in connection with research and development activities conducted by Sangamo. To date, a $6.0 million milestone has been achieved related to ST-400 for beta thalassemia and another $7.5 million milestone has been achieved related to SCD, however no products have been approved and therefore no royalty fees have been earned under the Sanofi agreement. All contingent payments under the agreement, when earned, will be non-refundable and non-creditable. The transaction price of $93.3 million includes the upfront license fee of $20.0 million, two unconstrained milestones in the amount of $13.5 million and estimated research costs of $59.8 million for identified research projects over the estimated performance period, as all unachieved milestone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None of the clinical or regulatory milestones have been included in the transaction price. The Company assessed the agreement with Sanofi in</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costs. Realization of deferred tax assets is dependent upon future earnings, if any, the timing and amount of which are uncertain based on Sangamo’s history of losses. Accordingly, the Company’s net deferred tax assets have been fully offset by a valuation allowance. Utilization of operating losses and credits may be subject to substantial annual limitation due to ownership change provisions of the Internal Revenue Code of 1986, as amended and similar state provisions. The annual limitation may result in the expiration of net operating losses and credits before utilization. On March 27, 2020, the President signed the Coronavirus Aid, Relief, and Economic Security Act (“CARES Act”) into law. The CARES Act is a relief package that includes changes to the US tax code including but not limited to, (1) modifications to the calculation of interest deductibility in 2019 and 2020; (2) changes to rules related to the uses and limitations of net operating loss carryforwards created in 2018-2020 and (3) technical corrections for qualified improvement property. The CARES Act did not have a material impact on the Company's Condensed Consolidated Statements of Operations for the three months ended March 31, 2020.</t>
  </si>
  <si>
    <t>COMMITMENTS AND CONTINGENCIES</t>
  </si>
  <si>
    <t>Commitments and Contingencies Disclosure [Abstract]</t>
  </si>
  <si>
    <t>COMMITMENTS AND CONTINGENCIES Leases Sangamo occupies approximately 87,700 square feet of office and research and development laboratory facilities in Brisbane, California, pursuant to a lease that expires in May 2029. Sangamo also occupies approximately 45,600 square feet of research and office space in Richmond, California pursuant to leases that expire in August 2026. In addition, the Company leases approximately 20,800 square feet of research and office space in Valbonne, France subject to leases that expire beginning in June 2025 through March 2028. Certain of these leases include renewal options at the election of the Company to renew or extend the lease for an additional five The Company performed evaluations of its contracts and determined each of its identified leases are operating leases. For the three months ended March 31, 2020, the Company incurred $2.6 million of lease costs included in operating expenses in the Condensed Consolidated Statements of Operations in relation to these operating leases. Variable lease expense was $0.5 million for the three months ended March 31, 2020 and was not included in the measurement of the Company’s operating ROU assets and lease liabilities. The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three months ended March 31, 2020 was $1.6 million and was included in net cash used in operating activities in the Company’s Condensed Consolidated Statements of Cash Flow. As of March 31, 2020, the maturities of the Company’s operating lease liabilities were as follows (in thousands): Total Nine months ending December 31, 2020 $ 4,298 2021 6,385 2022 6,463 2023 6,551 2024 6,689 Thereafter 26,134 Total lease payments 56,520 Less: Imputed interest (13,023) Total $ 43,497 Reported as of March 31, 2020: Operating lease liabilities - current (included in Accounts payable and accrued liabilities on the Condensed Consolidated Balance Sheet) $ 3,299 Operating lease liabilities - long-term 40,198 Total $ 43,497 As of March 31, 2020, the weighted-average remaining lease term is 8.6 years and the weighted-average incremental borrowing rate used to determine the operating lease liability was 6.2% for the Company’s operating leases. The Company does not have any financing leases. Contingencies Sangamo is not party to any material pending legal proceedings or contingencies. From time to time, the Company may be involved in legal proceedings arising in the ordinary course of business.</t>
  </si>
  <si>
    <t>STOCK-BASED COMPENSATION</t>
  </si>
  <si>
    <t>Disclosure of Compensation Related Costs, Share-based Payments [Abstract]</t>
  </si>
  <si>
    <t xml:space="preserve">STOCK-BASED COMPENSATION The following table shows total stock-based compensation expense included in the Condensed Consolidated Statements of Operations for the three months ended March 31, 2020 and 2019 (in thousands): Three Months Ended 2020 2019 Research and development $ 2,839 $ 2,298 General and administrative 2,781 2,225 Total stock-based compensation expense $ 5,620 $ 4,523 </t>
  </si>
  <si>
    <t>STOCKHOLDERS' EQUITY</t>
  </si>
  <si>
    <t>Equity [Abstract]</t>
  </si>
  <si>
    <t>STOCKHOLDERS’ EQUITY Common Stock In April 2019, Sangamo completed an underwritten public offering of its common stock, in which the Company sold an aggregate of 12.7 million shares of its common stock at a public offering price of $11.50 per share. The net proceeds to Sangamo from the sale of shares in this offering, after deducting underwriting discounts and commissions and other estimated offering expenses, were approximately $136.3 million.</t>
  </si>
  <si>
    <t>ACQUISITION OF SANGAMO THERAPEUTICS FRANCE S.A.S.</t>
  </si>
  <si>
    <t>Business Combinations [Abstract]</t>
  </si>
  <si>
    <t xml:space="preserve">ACQUISITION OF SANGAMO THERAPEUTICS FRANCE S.A.S. On July 20, 2018, Sangamo entered into various agreements with the goal of eventually acquiring 100% of Sangamo France’s share capital. The Company entered into the Sangamo France SPA with certain shareholders of Sangamo France, pursuant to which it acquired 13,519,036 ordinary shares of Sangamo France (“Ordinary Shares”) as part of a block transaction that closed on October 1, 2018 (the “Acquisition Date”). Additionally, the Company and Sangamo France entered into a Tender Offer Agreement pursuant to which Sangamo agreed to acquire 11,528,635 Ordinary Shares for the same price per share as the Sangamo France SPA via a cash tender offer that closed on November 23, 2018. Following the block transaction, cash tender offer, and other open market purchases of shares, the Company owned 98.2% of the Ordinary Shares as of December 31, 2018 (or 25,047,671 Ordinary Shares). In addition to the Sangamo France SPA and the tender offer agreement, the Company also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collectively the “Free Shares Options”). In June 2019, Sangamo France became a société par actions simplifiée (“S.A.S.”) and was renamed from “TxCell” to “Sangamo Therapeutics France.” During 2019, the Company acquired approximately 111,000 vested free shares, increasing its ownership of the Ordinary Shares from 98.2% to 98.7%. The Company did not acquire any vested free shares during the three months ended March 31, 2020. At the Acquisition Date, the fair value of the Free Shares Options was estimated to be a liability of $0.2 million. See “Note 2 — Fair Value Measurements -Free Shares Asset ” for information regarding the valuation method. The fair value of the Free Shares Options will vary based on future changes in the Company’s stock price during the option period. The fair value of the Free Shares Options was estimated to be an asset of $0.2 million as of March 31, 2020. The acquisition of Sangamo France was accounted for as a business combination in accordance with ASC Topic 805, Business Combinations . The operating results of Sangamo France after the Acquisition Date have been included in the Company’s Condensed Consolidated Statements of Operations. There were no goodwill impairments during the three months ended March 31, 2020 or during 2019 and, as noted below, substantially all of the non-controlling interest on the Acquisition Date was subsequently acquired by the Company and, accordingly, substantially all of the goodwill is allocated to the Company as of March 31, 2020 and December 31, 2019. The following table summarizes the estimated consideration transferred and the fair value of the net assets acquired as of the Acquisition Date (in thousands): October 1, 2018 Consideration transferred $ 45,911 Fair value of non-controlling interest 35,829 Fair value of Sangamo France $ 81,740 Cash $ 4,779 Current assets 2,427 Property and equipment 1,857 IPR&amp;D 55,019 Other assets 155 Current liabilities (9,761) Assumed debt liabilities (4,933) Deferred tax liability, net (6,798) Fair value of net identifiable assets acquired 42,745 Goodwill 38,995 Total fair value of net assets acquired $ 81,740 Non-Controlling Interest The fair value of the remaining non-controlling was determined based on the number of outstanding shares comprising the non-controlling interest and the $2.99 acquisition price per share as of the Acquisition Date. The non-controlling interest is presented as a component of stockholders' equity on the Company’s Condensed Consolidated Balance Sheets. Non-controlling interest as of March 31, 2020 was as follows (in thousands): Total Balance at December 31, 2019 $ 185 Loss attributable to non-controlling interest (61) Balance at March 31, 2020 $ 124 </t>
  </si>
  <si>
    <t>SUBSEQUENT EVENTS</t>
  </si>
  <si>
    <t>Subsequent Events [Abstract]</t>
  </si>
  <si>
    <t>SUBSEQUENT EVENTSIn April 2020, the collaboration and license agreement with Biogen became effective following termination of the waiting period under the Hart-Scott-Rodino Antitrust Improvements Act of 1976, as amended, and satisfaction of other closing conditions, including the payment of $225.0 million for the purchase of the Biogen Shares. Under the collaboration and license agreement, Biogen paid the Company an upfront license fee of $125.0 million in May 2020.</t>
  </si>
  <si>
    <t>ORGANIZATION, BASIS OF PRESENTATION, AND SUMMARY OF SIGNIFICANT ACCOUNTING POLICIES - (Policies)</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The Condensed Consolidated Balance Sheet data at December 31, 2019 was derived from the audited Consolidated Financial Statements included in Sangamo’s Annual Report on Form 10-K for the year ended December 31, 2019 (the “2019 Annual Report”) as filed with the SEC on February 28, 2020.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financial statements and footnotes for the year ended December 31, 2019, included in the 2019 Annual Report.</t>
  </si>
  <si>
    <t>Use of Estimates</t>
  </si>
  <si>
    <t>Use of Estimates The preparation of financial statements in conformity with U.S. GAAP requires management to make estimates and assumptions that affect the amounts reported in the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0, the Company recorded an adjustment to revenue related to a change in estimate in connection with the collaboration agreement with Sanofi Genzyme (“Sanofi”) as result of a decision made by the joint steering committee of Sanofi and Sangamo to increase the project scope and related project cost, which resulted in a decrease in the measure of proportional cumulative performance. In March 2020, the Company also recorded an adjustment to revenue related to a change in estimate in connection with the hemophilia A collaboration agreement with Pfizer Inc. (“Pfizer”). This adjustment was a direct result of the decision to decrease the project scope and the corresponding costs after the successful investigational new drug (“IND”) transfer of the SB-525 product candidate to Pfizer, both of which resulted in an increase in the measure of proportional cumulative performance. These adjustments increased revenue by $0.1 million, decreased net loss by $0.1 million and no impact on the Company’s basic net loss per share for the three months ended March 31, 2020.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March 31, 2020 2019 Kite Pharma, Inc. 55 % 75 % Pfizer 27 % N/A Sanofi 4 % 18 % Receivables from collaborations are typically unsecured and are concentrated in the biopharmaceutical industry. Accordingly, the Company may be exposed to credit risk generally associated with biopharmaceutical companies or specific to its collaboration agreements. To date, the Company has not experienced any losses related to these receivables. Funds received from third parties under contract or funds received from grant arrangements are generally recorded as revenue if the Company is deemed to be the principal participant in the arrangements because the activities under the contracts or grants are part of the Company’s development programs. Contract funds are not refundable and are recognized when the related qualified research and development costs are incurred and there is reasonable assurance that the funds will be received. Funds received in advance are recorded as deferred revenue.</t>
  </si>
  <si>
    <t>Business Combinations</t>
  </si>
  <si>
    <t>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si>
  <si>
    <t>Goodwill and Intangible Assets</t>
  </si>
  <si>
    <t>Goodwill and Intangible AssetsGoodwill represents the excess of the consideration transferred over the fair values of assets acquired and liabilities assumed in a business combination. Intangible assets with indefinite useful lives are related to purchased IPR&amp;amp;D projects and are measured at their respective fair values as of the acquisition date. Goodwill and intangible assets with indefinite useful lives are not amortized. Intangible assets related to IPR&amp;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t>
  </si>
  <si>
    <t>Valuation of Long-Lived Assets</t>
  </si>
  <si>
    <t>Valuation of Long-Lived Assets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t>
  </si>
  <si>
    <t>Fair Value Measurements</t>
  </si>
  <si>
    <t>Fair Value Measurements The carrying amounts for financial instruments consisting of cash and cash equivalents, accounts receivable, accounts payable and accrued liabilities approximate fair value due to their short maturities. Marketable securities are stated at their estimated fair values. The free shares asset/liability is measured using a binomial-lattice pricing model and is reviewed each reporting period and adjusted, as needed and is expected to approximate fair value.</t>
  </si>
  <si>
    <t>Cash, Cash Equivalents and Restricted Cash</t>
  </si>
  <si>
    <t>Cash, Cash Equivalents and Restricted CashSangamo considers all highly-liquid investments purchased with original maturities of three months or less at the purchase date to be cash equivalents. Cash and cash equivalents consist of cash, deposits in demand money market accounts and commercial paper.</t>
  </si>
  <si>
    <t>Marketable Securities</t>
  </si>
  <si>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within stockholders' equity. The Company’s investments are subject to a periodic impairment review. The Company recognizes an impairment charge, if material, when a decline in the fair value of its investments below the cost basis is judged to be other-than-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included in other income (expense) within the accompanying Condensed Consolidated Statements of Operations. The Company considers various factors in determining whether to recognize an impairment charge, including the length of time and extent to which the estimated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available-for-sale securities are included in interest and other income, net, which are determined using the specific identification method.</t>
  </si>
  <si>
    <t>Concentrations of Risk</t>
  </si>
  <si>
    <t>Concentrations of Risk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IND application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t>
  </si>
  <si>
    <t>Leases</t>
  </si>
  <si>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t>
  </si>
  <si>
    <t>Foreign Currency Translation</t>
  </si>
  <si>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t>
  </si>
  <si>
    <t>Recent Accounting Pronouncements</t>
  </si>
  <si>
    <t>Recent Adopted Accounting Pronouncements Collaborative Arrangements In November 2018, the FASB issued Accounting Standards Update (“ASU”) 2018-18, Collaborative Arrangements (ASC Topic 808): Clarifying the Interaction between Topic 808 and Topic 606 (“ASC Topic 808”), which clarifies that certain transactions between participants in a collaborative arrangement should be accounted for under ASC Topic 606 when the counterparty is a customer. In addition, ASC Topic 808 precludes an entity from presenting consideration from a transaction in a collaborative arrangement as revenue from contracts with customers if the counterparty is not a customer for that transaction. ASU 2018-18 is effective for all interim and annual reporting periods beginning after December 15, 2019. On January 1, 2020, the Company adopted ASU 2018-18. The adoption of ASU 2018-18 did not have a material impact on Company's Condensed Consolidated Financial Statements. Goodwill Impairment Testing In January 2017, the FASB issued ASU No. 2017-04, Intangibles – Goodwill and Other (Topic 350): Simplifying the Test of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will require the Company to amend its methodology for determining any goodwill impairment beginning in 2020. On January 1, 2020, the Company adopted ASU 2017-04. The adoption of ASU 2017-04 did not have a material impact on Company's Condensed Consolidated Financial Statements. Credit Losses In June 2016, the FASB issued ASU No. 2016-13, Financial Instruments – Credit Losses (Topic 326) (“ASU 2016-13”).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all interim and annual reporting periods beginning after December 15, 2019 and must be adopted using a modified retrospective approach, with certain exceptions. Early adoption is permitted. On January 1, 2020, the Company adopted ASU 2016-13 by using a modified retrospective approach. The adoption of ASU 2016-13 did not have a material impact on Company's Condensed Consolidated Financial Statements. Income Taxes In December 2019, the FASB issued ASU No. 2019-12, Income Taxes – Simplifying the Accounting for Income Taxes (“ASU 2019-12”). The guidance removes exceptions to the general principles in Income Taxes (Topic 740) for allocating tax expense between financial statement components, accounting basis differences stemming from an ownership change in foreign investments and interim period income tax accounting for year-to-date losses that exceed projected losses. The guidance becomes effective for annual reporting periods beginning after December 15, 2020 and interim periods within those fiscal years with early adoption permitted. On January 1, 2020, the Company early adopted ASU 2019-12. The adoption of ASU 2019-12 did not have a material impact on Company's Condensed Consolidated Financial Statements.</t>
  </si>
  <si>
    <t>ORGANIZATION, BASIS OF PRESENTATION, AND SUMMARY OF SIGNIFICANT ACCOUNTING POLICIES - (Tables)</t>
  </si>
  <si>
    <t>Schedule of Revenue from Strategic Partnering Collaboration Agreements and Research Activity Grants as a Percentage of Total Revenues</t>
  </si>
  <si>
    <t>Revenues from major collaboration agreements and research activity grants as a percentage of total revenues were as follows: Three Months Ended March 31, 2020 2019 Kite Pharma, Inc. 55 % 75 % Pfizer 27 % N/A Sanofi 4 % 18 %</t>
  </si>
  <si>
    <t>Schedule of Cash and Cash Equivalents</t>
  </si>
  <si>
    <t xml:space="preserve">A reconciliation of cash, cash equivalents and restricted cash reported within the Condensed Consolidated Balance Sheets to the amounts reported within the accompanying Condensed Consolidated Statements of Cash Flows was as follows (in thousands): March 31, December 31, March 31, December 31, Cash and cash equivalents $ 85,749 $ 80,428 $ 80,968 $ 140,418 Non-current restricted cash 1,500 1,500 3,500 3,500 Cash, cash equivalents and restricted cash as reported within the accompanying Condensed Consolidated Statements of Cash Flows $ 87,249 $ 81,928 $ 84,468 $ 143,918 </t>
  </si>
  <si>
    <t>FAIR VALUE MEASUREMENTS - (Tables)</t>
  </si>
  <si>
    <t>Summary of Fair Value Measurements of Cash Equivalents, Available-for-Sale Marketable Securities and Free Share Asset/Liability</t>
  </si>
  <si>
    <t xml:space="preserve">The fair value measurements of the Company’s cash equivalents, available-for-sale marketable securities and the free shares asset are identified at the following levels within the fair value hierarchy (in thousands): March 31, 2020 Fair Value Measurements Total Level 1 Level 2 Level 3 Assets: Cash equivalents: Money market funds $ 59,609 $ 59,609 $ — $ — Total 59,609 59,609 — — Marketable securities: Commercial paper securities 130,179 — 130,179 — Corporate debt securities 95,518 — 95,518 — U.S. government-sponsored entity debt securities 51,684 — 51,684 — Total 277,381 — 277,381 — Total cash equivalents and marketable securities $ 336,990 $ 59,609 $ 277,381 $ — Free shares asset $ 163 $ — $ — $ 163 December 31, 2019 Fair Value Measurements Total Level 1 Level 2 Level 3 Assets: Cash equivalents: Money market funds $ 30,496 $ 30,496 $ — $ — Commercial paper securities 2,999 — 2,999 — Total 33,495 30,496 2,999 — Marketable securities: Commercial paper securities 155,368 — 155,368 — Corporate debt securities 95,017 — 95,017 — U.S. government-sponsored entity debt securities 53,493 — 53,493 — Total 303,878 — 303,878 — Total cash equivalents and marketable securities $ 337,373 $ 30,496 $ 306,877 $ — Free shares asset $ 236 $ — $ — $ 236 </t>
  </si>
  <si>
    <t>Summary of Estimated Fair Value of Free Shares Valuation Assumptions</t>
  </si>
  <si>
    <t>Free Shares valuation assumptions: March 31, December 31, 2019 Sangamo Stock Price (USD) $ 6.66 $ 8.68 Sangamo France Stock Price (EUR) € 1.64 € 2.14 EUR / USD Exchange Rate 0.94 0.91 Estimated Correlation Sangamo and Sangamo France Stock Prices 100.0% 100.0% Sangamo Stock Price (USD) Volatility Estimate 76.7% 72.5% Sangamo France Stock Price (EUR) Volatility Estimate 76.7% 72.5% EUR / USD Exchange Rate Volatility Estimate 6.4% 6.6% Risk Free Rate and Cost of Debt by Expected Exercise Date Varies Varies</t>
  </si>
  <si>
    <t>CASH EQUIVALENTS AND MARKETABLE SECURITIES - (Tables)</t>
  </si>
  <si>
    <t xml:space="preserve">The table below summarizes the Company’s cash equivalents and available-for-sale securities (in thousands): Amortized Gross Gross Estimated March 31, 2020 Assets Cash equivalents: Money market funds $ 59,609 $ — $ — $ 59,609 Total 59,609 — — 59,609 Available-for-sale securities: Commercial paper securities 129,827 352 — 130,179 Corporate debt securities 95,534 107 (123) 95,518 U.S. government-sponsored entity debt securities 51,433 251 — 51,684 Total 276,794 710 (123) 277,381 Total cash equivalents and available-for-sale securities $ 336,403 $ 710 $ (123) $ 336,990 December 31, 2019 Assets Cash equivalents: Money market funds $ 30,496 $ — $ — $ 30,496 Commercial paper securities 2,998 1 — 2,999 Total 33,494 1 — 33,495 Available-for-sale securities: Commercial paper securities 155,230 145 (7) 155,368 Corporate debt securities 94,905 115 (3) 95,017 U.S. government-sponsored entity debt securities 53,411 91 (9) 53,493 Total 303,546 351 (19) 303,878 Total cash equivalents and available-for-sale securities $ 337,040 $ 352 $ (19) $ 337,373 </t>
  </si>
  <si>
    <t>Fair value of investments available-for-sale</t>
  </si>
  <si>
    <t xml:space="preserve">The fair value of investments available-for-sale by contractual maturity were as follows (in thousands): March 31, December 31, Maturing in one year or less $ 272,381 $ 282,046 Maturing after one year through five years 5,000 21,832 Total $ 277,381 $ 303,878 </t>
  </si>
  <si>
    <t>MAJOR CUSTOMERS, PARTNERSHIPS AND STRATEGIC ALLIANCES - (Tables)</t>
  </si>
  <si>
    <t>Kite Pharma Inc</t>
  </si>
  <si>
    <t>Collaborative Arrangements and Non-collaborative Arrangement Transactions [Line Items]</t>
  </si>
  <si>
    <t>Revenues Recognized under Agreement</t>
  </si>
  <si>
    <t xml:space="preserve">Revenues recognized under the agreement for the three months ended March 31, 2020 and 2019 were as follows (in thousands): Three Months Ended 2020 2019 Revenue related to Kite agreement: Recognition of license and stand-ready fee $ 6,227 $ 6,159 Research services 992 2,153 Total $ 7,219 $ 8,312 </t>
  </si>
  <si>
    <t>Pfizer SB-525</t>
  </si>
  <si>
    <t xml:space="preserve">Revenues recognized under the agreement for the three months ended March 31, 2020 and 2019 were as follows (in thousands): Three Months Ended 2020 2019 Revenue related to Pfizer SB-525 agreement: Recognition of upfront fee and research services $ 2,190 $ (3,040) Milestone achievement 993 — Total $ 3,183 $ (3,040) </t>
  </si>
  <si>
    <t>Pfizer</t>
  </si>
  <si>
    <t xml:space="preserve">Revenues recognized under the agreement for the three months ended March 31, 2020 and 2019 were as follows (in thousands): Three Months Ended 2020 2019 Recognition of upfront fee related to Pfizer C9ORF72 agreement $ 360 $ 615 </t>
  </si>
  <si>
    <t>Sanofi</t>
  </si>
  <si>
    <t xml:space="preserve">Revenues recognized under the agreement for the three months ended March 31, 2020 and 2019 were as follows (in thousands): Three Months Ended 2020 2019 Revenue related to Sanofi agreement: Recognition of upfront fee $ (729) $ 752 Research services 1,720 1,197 Milestone achievement (492) — Total $ 499 $ 1,949 </t>
  </si>
  <si>
    <t>COMMITMENTS AND CONTINGENCIES - (Tables)</t>
  </si>
  <si>
    <t>Summary of Maturities of Operating Lease Liabilities</t>
  </si>
  <si>
    <t xml:space="preserve">As of March 31, 2020, the maturities of the Company’s operating lease liabilities were as follows (in thousands): Total Nine months ending December 31, 2020 $ 4,298 2021 6,385 2022 6,463 2023 6,551 2024 6,689 Thereafter 26,134 Total lease payments 56,520 Less: Imputed interest (13,023) Total $ 43,497 Reported as of March 31, 2020: Operating lease liabilities - current (included in Accounts payable and accrued liabilities on the Condensed Consolidated Balance Sheet) $ 3,299 Operating lease liabilities - long-term 40,198 Total $ 43,497 </t>
  </si>
  <si>
    <t>STOCK-BASED COMPENSATION - (Tables)</t>
  </si>
  <si>
    <t>Stock-Based Compensation Expense</t>
  </si>
  <si>
    <t xml:space="preserve">The following table shows total stock-based compensation expense included in the Condensed Consolidated Statements of Operations for the three months ended March 31, 2020 and 2019 (in thousands): Three Months Ended 2020 2019 Research and development $ 2,839 $ 2,298 General and administrative 2,781 2,225 Total stock-based compensation expense $ 5,620 $ 4,523 </t>
  </si>
  <si>
    <t>ACQUISITION OF SANGAMO THERAPEUTICS FRANCE S.A.S. - (Tables)</t>
  </si>
  <si>
    <t>Summary of Estimated Fair Value of Net Assets Acquired</t>
  </si>
  <si>
    <t xml:space="preserve">The following table summarizes the estimated consideration transferred and the fair value of the net assets acquired as of the Acquisition Date (in thousands): October 1, 2018 Consideration transferred $ 45,911 Fair value of non-controlling interest 35,829 Fair value of Sangamo France $ 81,740 Cash $ 4,779 Current assets 2,427 Property and equipment 1,857 IPR&amp;D 55,019 Other assets 155 Current liabilities (9,761) Assumed debt liabilities (4,933) Deferred tax liability, net (6,798) Fair value of net identifiable assets acquired 42,745 Goodwill 38,995 Total fair value of net assets acquired $ 81,740 </t>
  </si>
  <si>
    <t>Summary of Non-controlling Interest</t>
  </si>
  <si>
    <t xml:space="preserve">Non-controlling interest as of March 31, 2020 was as follows (in thousands): Total Balance at December 31, 2019 $ 185 Loss attributable to non-controlling interest (61) Balance at March 31, 2020 $ 124 </t>
  </si>
  <si>
    <t>ORGANIZATION, BASIS OF PRESENTATION, AND SUMMARY OF SIGNIFICANT ACCOUNTING POLICIES - Additional Information (Detail) - USD ($) $ in Thousands</t>
  </si>
  <si>
    <t>Dec. 31, 2018</t>
  </si>
  <si>
    <t>Organization And Summary Of Significant Accounting Policies [Line Items]</t>
  </si>
  <si>
    <t>Increase in revenues</t>
  </si>
  <si>
    <t>Decrease in net loss</t>
  </si>
  <si>
    <t>Letter of credit established as a deposit</t>
  </si>
  <si>
    <t>Cash, cash equivalents and restricted cash as reported within the accompanying Condensed Consolidated Statements of Cash Flows</t>
  </si>
  <si>
    <t>Kite Pharma Inc | Customer Concentration Risk | Revenue from Contract with Customer</t>
  </si>
  <si>
    <t>Percentage of revenues</t>
  </si>
  <si>
    <t>55.00%</t>
  </si>
  <si>
    <t>75.00%</t>
  </si>
  <si>
    <t>Pfizer | Customer Concentration Risk | Revenue from Contract with Customer</t>
  </si>
  <si>
    <t>27.00%</t>
  </si>
  <si>
    <t>Sanofi | Customer Concentration Risk | Revenue from Contract with Customer</t>
  </si>
  <si>
    <t>4.00%</t>
  </si>
  <si>
    <t>18.00%</t>
  </si>
  <si>
    <t>Change in Collaboration Agreement Scope | Collaboration Agreement | Pfizer</t>
  </si>
  <si>
    <t>FAIR VALUE MEASUREMENTS - Summary of Fair Value Measurements of Cash Equivalents, Available-for-Sale Marketable Securities and Free Share Asset/Liability (Detail) - USD ($) $ in Thousands</t>
  </si>
  <si>
    <t>Fair Value, Assets and Liabilities Measured on Recurring and Nonrecurring Basis [Line Items]</t>
  </si>
  <si>
    <t>Total marketable securities</t>
  </si>
  <si>
    <t>Money market funds</t>
  </si>
  <si>
    <t>Total cash equivalents</t>
  </si>
  <si>
    <t>Commercial paper securities</t>
  </si>
  <si>
    <t>Corporate debt securities</t>
  </si>
  <si>
    <t>U.S. government-sponsored entity debt securities</t>
  </si>
  <si>
    <t>Fair value on recurring basis</t>
  </si>
  <si>
    <t>Total cash equivalents and marketable securities and free shares asset</t>
  </si>
  <si>
    <t>Fair value on recurring basis | Money market funds</t>
  </si>
  <si>
    <t>Fair value on recurring basis | Commercial paper securities</t>
  </si>
  <si>
    <t>Fair value on recurring basis | Corporate debt securities</t>
  </si>
  <si>
    <t>Fair value on recurring basis | U.S. government-sponsored entity debt securities</t>
  </si>
  <si>
    <t>Fair value on recurring basis | Free shares asset</t>
  </si>
  <si>
    <t>Free shares asset</t>
  </si>
  <si>
    <t>Fair value on recurring basis | Level 1</t>
  </si>
  <si>
    <t>Fair value on recurring basis | Level 1 | Money market funds</t>
  </si>
  <si>
    <t>Fair value on recurring basis | Level 1 | Commercial paper securities</t>
  </si>
  <si>
    <t>Fair value on recurring basis | Level 1 | Corporate debt securities</t>
  </si>
  <si>
    <t>Fair value on recurring basis | Level 1 | U.S. government-sponsored entity debt securities</t>
  </si>
  <si>
    <t>Fair value on recurring basis | Level 1 | Free shares asset</t>
  </si>
  <si>
    <t>Fair value on recurring basis | Level 2</t>
  </si>
  <si>
    <t>Fair value on recurring basis | Level 2 | Money market funds</t>
  </si>
  <si>
    <t>Fair value on recurring basis | Level 2 | Commercial paper securities</t>
  </si>
  <si>
    <t>Fair value on recurring basis | Level 2 | Corporate debt securities</t>
  </si>
  <si>
    <t>Fair value on recurring basis | Level 2 | U.S. government-sponsored entity debt securities</t>
  </si>
  <si>
    <t>Fair value on recurring basis | Level 2 | Free shares asset</t>
  </si>
  <si>
    <t>Fair value on recurring basis | Level 3</t>
  </si>
  <si>
    <t>Fair value on recurring basis | Level 3 | Money market funds</t>
  </si>
  <si>
    <t>Fair value on recurring basis | Level 3 | Commercial paper securities</t>
  </si>
  <si>
    <t>Fair value on recurring basis | Level 3 | Corporate debt securities</t>
  </si>
  <si>
    <t>Fair value on recurring basis | Level 3 | U.S. government-sponsored entity debt securities</t>
  </si>
  <si>
    <t>Fair value on recurring basis | Level 3 | Free shares asset</t>
  </si>
  <si>
    <t>FAIR VALUE MEASUREMENTS - Additional Information (Detail) - USD ($) $ in Millions</t>
  </si>
  <si>
    <t>Oct. 01, 2018</t>
  </si>
  <si>
    <t>Nov. 23, 2018</t>
  </si>
  <si>
    <t>Mar. 31, 2018</t>
  </si>
  <si>
    <t>Jul. 20, 2018</t>
  </si>
  <si>
    <t>Debt Securities, Available-for-sale [Line Items]</t>
  </si>
  <si>
    <t>Number of free shares outstanding subject to purchase (in shares)</t>
  </si>
  <si>
    <t>Sangamo France</t>
  </si>
  <si>
    <t>Number of shares acquired (in shares)</t>
  </si>
  <si>
    <t>Sangamo France | Share Purchase Agreement and Tender Offer Agreement</t>
  </si>
  <si>
    <t>Number of free shares held by the holders (in shares)</t>
  </si>
  <si>
    <t>Estimated fair value liability of free shares</t>
  </si>
  <si>
    <t>Purchase of additional Sangamo France shares</t>
  </si>
  <si>
    <t>Estimated fair value asset of free shares</t>
  </si>
  <si>
    <t>FAIR VALUE MEASUREMENTS - Summary of Estimated Fair Value of Free Shares Valuation Assumptions (Detail)</t>
  </si>
  <si>
    <t>Mar. 31, 2020$ / shares</t>
  </si>
  <si>
    <t>Mar. 31, 2020€ / shares</t>
  </si>
  <si>
    <t>Dec. 31, 2019$ / shares</t>
  </si>
  <si>
    <t>Dec. 31, 2019€ / shares</t>
  </si>
  <si>
    <t>Oct. 01, 2018$ / shares</t>
  </si>
  <si>
    <t>Stock Price</t>
  </si>
  <si>
    <t>Fair Value Measurement Inputs and Valuation Techniques [Line Items]</t>
  </si>
  <si>
    <t>Sangamo Stock Price (USD) (in dollars per share)</t>
  </si>
  <si>
    <t>Exchange Rate</t>
  </si>
  <si>
    <t>EUR / USD Exchange Rate</t>
  </si>
  <si>
    <t>Stock Price Volatility Estimate</t>
  </si>
  <si>
    <t>Volatility Estimate</t>
  </si>
  <si>
    <t>Price Volatility</t>
  </si>
  <si>
    <t>Sangamo France Stock Price (EUR) (in euros per share)</t>
  </si>
  <si>
    <t>Sangamo France | Stock Price</t>
  </si>
  <si>
    <t>Sangamo France Stock Price (EUR) (in euros per share) | € / shares</t>
  </si>
  <si>
    <t>Sangamo France | Stock Price Correlation</t>
  </si>
  <si>
    <t>Estimated Correlation Sangamo and Sangamo France Stock Prices</t>
  </si>
  <si>
    <t>Sangamo France | Stock Price Volatility Estimate</t>
  </si>
  <si>
    <t>CASH EQUIVALENTS AND MARKETABLE SECURITIES - Additional Information (Detail) - USD ($)</t>
  </si>
  <si>
    <t>Realized losses of available-for-sale securities</t>
  </si>
  <si>
    <t>Other-than-temporarily impaired investments</t>
  </si>
  <si>
    <t>CASH EQUIVALENTS AND MARKETABLE SECURITIES - Summary of Cash Equivalents and Available-for-Sale Securities (Detail) - USD ($) $ in Thousands</t>
  </si>
  <si>
    <t>ASSETS</t>
  </si>
  <si>
    <t>Cash equivalents, Amortized Cost</t>
  </si>
  <si>
    <t>Available-for-sale securities, Amortized Cost</t>
  </si>
  <si>
    <t>Available-for-sale securities, Gross Unrealized Gains</t>
  </si>
  <si>
    <t>Available-for-sale securities, Gross Unrealized (Losses)</t>
  </si>
  <si>
    <t>Available-for-sale securities, Estimated Fair Value</t>
  </si>
  <si>
    <t>Total cash equivalents and available-for-sale securities, Amortized Cost</t>
  </si>
  <si>
    <t>Total cash equivalents and available-for-sale securities, Gross Unrealized Gains</t>
  </si>
  <si>
    <t>Total cash equivalents and available-for-sale securities, Gross Unrealized (Losses)</t>
  </si>
  <si>
    <t>Total cash equivalents and available-for-sale securities, Estimated Fair Value</t>
  </si>
  <si>
    <t>Cash equivalents, Gross Unrealized Gains</t>
  </si>
  <si>
    <t>Cash equivalents, Gross Unrealized (Losses)</t>
  </si>
  <si>
    <t>Cash equivalents, Estimated Fair Value</t>
  </si>
  <si>
    <t>Cash equivalents</t>
  </si>
  <si>
    <t>CASH EQUIVALENTS AND MARKETABLE SECURITIES - Summary of cost and estimated fair value of short-term investments (Details) - USD ($) $ in Thousands</t>
  </si>
  <si>
    <t>Maturing in one year or less</t>
  </si>
  <si>
    <t>Maturing after one year through five years</t>
  </si>
  <si>
    <t>BASIC AND DILUTED NET LOSS PER SHARE - Additional Information (Detail) - shares</t>
  </si>
  <si>
    <t>Stock options and RSUs outstanding (in shares)</t>
  </si>
  <si>
    <t>MAJOR CUSTOMERS, PARTNERSHIPS AND STRATEGIC ALLIANCES - Additional Information (Detail)</t>
  </si>
  <si>
    <t>Apr. 05, 2018USD ($)</t>
  </si>
  <si>
    <t>Apr. 30, 2020USD ($)$ / sharesshares</t>
  </si>
  <si>
    <t>Apr. 30, 2020USD ($)$ / shares</t>
  </si>
  <si>
    <t>Mar. 31, 2020USD ($)$ / shares</t>
  </si>
  <si>
    <t>Feb. 29, 2020USD ($)product_target</t>
  </si>
  <si>
    <t>Dec. 31, 2019USD ($)</t>
  </si>
  <si>
    <t>Sep. 30, 2019USD ($)</t>
  </si>
  <si>
    <t>May 31, 2018USD ($)</t>
  </si>
  <si>
    <t>Dec. 31, 2017USD ($)milestone</t>
  </si>
  <si>
    <t>May 31, 2017USD ($)</t>
  </si>
  <si>
    <t>Jan. 31, 2014USD ($)program</t>
  </si>
  <si>
    <t>Mar. 31, 2020USD ($)optionmilestoneproduct</t>
  </si>
  <si>
    <t>Mar. 31, 2019USD ($)</t>
  </si>
  <si>
    <t>Mar. 31, 2020USD ($)</t>
  </si>
  <si>
    <t>Feb. 28, 2020</t>
  </si>
  <si>
    <t>Research and Development Arrangement, Contract to Perform for Others [Line Items]</t>
  </si>
  <si>
    <t>Revenue reduction due to decrease in measure of proportional cumulative performance, percentage</t>
  </si>
  <si>
    <t>38.00%</t>
  </si>
  <si>
    <t>Other long-term liabilities</t>
  </si>
  <si>
    <t>California Institute For Regenerative Medicine Agreement</t>
  </si>
  <si>
    <t>Funds due under the agreement</t>
  </si>
  <si>
    <t>California Institute For Regenerative Medicine Agreement | Research Grants</t>
  </si>
  <si>
    <t>Biogen MA, Inc. | Collaboration and License Agreement</t>
  </si>
  <si>
    <t>Proceeds from collaborators</t>
  </si>
  <si>
    <t>Maximum milestone payment receivable</t>
  </si>
  <si>
    <t>Number of product targets | product_target</t>
  </si>
  <si>
    <t>Number of product targets selected | product_target</t>
  </si>
  <si>
    <t>Number of additional product targets | product_target</t>
  </si>
  <si>
    <t>Target selection period</t>
  </si>
  <si>
    <t>5 years</t>
  </si>
  <si>
    <t>Biogen MA, Inc. | Collaboration and License Agreement | Subsequent Event</t>
  </si>
  <si>
    <t>Biogen MA, Inc. | Collaboration and License Agreement | Pre-approval Milestone</t>
  </si>
  <si>
    <t>Biogen MA, Inc. | Collaboration and License Agreement | Sales-based Milestone</t>
  </si>
  <si>
    <t>Biogen MA, Inc. | Stock Purchase Agreement</t>
  </si>
  <si>
    <t>Standstill restriction period</t>
  </si>
  <si>
    <t>3 years</t>
  </si>
  <si>
    <t>Standstill restriction, ownership threshold percentage ownership percentage</t>
  </si>
  <si>
    <t>5.00%</t>
  </si>
  <si>
    <t>Agreement restriction, percentage of shares held</t>
  </si>
  <si>
    <t>50.00%</t>
  </si>
  <si>
    <t>Voting provisions expiration period</t>
  </si>
  <si>
    <t>2 years</t>
  </si>
  <si>
    <t>Voting provisions, ownership threshold percentage</t>
  </si>
  <si>
    <t>Biogen MA, Inc. | Stock Purchase Agreement | Subsequent Event</t>
  </si>
  <si>
    <t>Number of shares issued in transaction (in shares) | shares</t>
  </si>
  <si>
    <t>Sale of stock, price per share (in dollars per share) | $ / shares</t>
  </si>
  <si>
    <t>Consideration received on transaction</t>
  </si>
  <si>
    <t>Kite Pharma Inc | Collaboration Agreements</t>
  </si>
  <si>
    <t>Kite Pharma Inc | Collaboration and License Agreement</t>
  </si>
  <si>
    <t>Milestone payments received</t>
  </si>
  <si>
    <t>Initial research term of agreement</t>
  </si>
  <si>
    <t>6 years</t>
  </si>
  <si>
    <t>Number of options to extend initial research term | option</t>
  </si>
  <si>
    <t>Extended research term of agreement</t>
  </si>
  <si>
    <t>1 year</t>
  </si>
  <si>
    <t>Separate upfront fee</t>
  </si>
  <si>
    <t>Collaborative arrangement estimated reimbursable service costs for new research plan</t>
  </si>
  <si>
    <t>Collaborative arrangement transaction price</t>
  </si>
  <si>
    <t>Revenues under agreement</t>
  </si>
  <si>
    <t>Collaborative arrangement estimated reimbursable service costs</t>
  </si>
  <si>
    <t>Deferred revenue</t>
  </si>
  <si>
    <t>Kite Pharma Inc | Collaboration and License Agreement | Maximum</t>
  </si>
  <si>
    <t>Development and sales-based milestone payments to be received</t>
  </si>
  <si>
    <t>Kite Pharma Inc | Collaboration and License Agreement | Achievement of Specified Research, Clinical Development, Regulatory and First Commercial Sale Milestones</t>
  </si>
  <si>
    <t>Contingent development - and sales-based milestone payments to be received</t>
  </si>
  <si>
    <t>Kite Pharma Inc | Collaboration and License Agreement | Achievement of Specified Sales-based Milestones if Annual Worldwide Net Sales of Licensed Products Reach Specified Levels</t>
  </si>
  <si>
    <t>Contract to perform for others, cumulative compensation earned</t>
  </si>
  <si>
    <t>Revenue reduction due to decrease in measure of proportional cumulative performance</t>
  </si>
  <si>
    <t>Increase (decrease) in revenue</t>
  </si>
  <si>
    <t>Increase (decrease) in net loss</t>
  </si>
  <si>
    <t>Increase (decrease) in basic net loss per share (in dollars per share) | $ / shares</t>
  </si>
  <si>
    <t>Pfizer | Collaboration Agreements</t>
  </si>
  <si>
    <t>Pfizer | C9ORF72</t>
  </si>
  <si>
    <t>Number of milestones included in transaction price | milestone</t>
  </si>
  <si>
    <t>Pfizer | Maximum | SB-525</t>
  </si>
  <si>
    <t>Potential amount to be funded for achievement of specified commercialized and sales milestones</t>
  </si>
  <si>
    <t>Milestone revenue receivable</t>
  </si>
  <si>
    <t>Pfizer | Maximum | Other Products</t>
  </si>
  <si>
    <t>Pfizer | Achievement of Specified Clinical Development Intellectual Property and Regulatory Milestones | Maximum</t>
  </si>
  <si>
    <t>Pfizer | Achievement of First Commercial Sale Milestones | Maximum</t>
  </si>
  <si>
    <t>Pfizer | Achievement of Specified Preclinical Development Clinical Development and First Commercial Sale Milestones | Maximum | C9ORF72</t>
  </si>
  <si>
    <t>Pfizer | Achievement of Commercial Milestones | Maximum | C9ORF72</t>
  </si>
  <si>
    <t>Number of products approved | product</t>
  </si>
  <si>
    <t>Research Service Fees</t>
  </si>
  <si>
    <t>Agreement termination, term</t>
  </si>
  <si>
    <t>15 years</t>
  </si>
  <si>
    <t>Pfizer SB-525 | Collaboration Agreements</t>
  </si>
  <si>
    <t>Pfizer SB-525 | SB-525</t>
  </si>
  <si>
    <t>Pfizer SB-525 | Amended Collaboration And License Agreement</t>
  </si>
  <si>
    <t>180 days</t>
  </si>
  <si>
    <t>Number of research programs | program</t>
  </si>
  <si>
    <t>Sanofi | Collaboration Agreements</t>
  </si>
  <si>
    <t>Sanofi | Collaboration and License Agreement</t>
  </si>
  <si>
    <t>Cumulative milestone achieved</t>
  </si>
  <si>
    <t>Sanofi | Collaboration and License Agreement | Maximum</t>
  </si>
  <si>
    <t>Sanofi | Collaboration and License Agreement | Milestone Two</t>
  </si>
  <si>
    <t>Milestone revenue reversal</t>
  </si>
  <si>
    <t>Sanofi | Collaboration and License Agreement | Milestone Three</t>
  </si>
  <si>
    <t>Sanofi | Collaboration and License Agreement | ST-40 Beta Thalassemia Phase 1 Clinical Trial Milestone</t>
  </si>
  <si>
    <t>Sanofi | Collaboration and License Agreement | Achievement Of Specified Clinical Development And Regulatory Milestones | Maximum</t>
  </si>
  <si>
    <t>Sanofi | Collaboration and License Agreement | Achievement of Specified Sales Milestones | Maximum</t>
  </si>
  <si>
    <t>MAJOR CUSTOMERS, PARTNERSHIPS AND STRATEGIC ALLIANCES - Revenues Recognized under Agreement (Detail) - USD ($) $ in Thousands</t>
  </si>
  <si>
    <t>Kite Pharma Inc | Research Services</t>
  </si>
  <si>
    <t>Pfizer SB-525 | Milestone Achievement</t>
  </si>
  <si>
    <t>Sanofi | Research Services</t>
  </si>
  <si>
    <t>Sanofi | Milestone Achievement</t>
  </si>
  <si>
    <t>COMMITMENTS AND CONTINGENCIES - Additional Information (Detail) $ in Millions</t>
  </si>
  <si>
    <t>Mar. 31, 2020USD ($)ft²</t>
  </si>
  <si>
    <t>Commitments And Contingencies [Line Items]</t>
  </si>
  <si>
    <t>Operating lease costs | $</t>
  </si>
  <si>
    <t>Variable lease expense | $</t>
  </si>
  <si>
    <t>Cash paid for operating lease liabilities included net cash used in operating activities | $</t>
  </si>
  <si>
    <t>Operating lease, weighted-average remaining lease term</t>
  </si>
  <si>
    <t>8 years 7 months 6 days</t>
  </si>
  <si>
    <t>Operating lease, weighted-average discount rate</t>
  </si>
  <si>
    <t>6.20%</t>
  </si>
  <si>
    <t>Minimum</t>
  </si>
  <si>
    <t>Lease agreement, extendable lease term</t>
  </si>
  <si>
    <t>Maximum</t>
  </si>
  <si>
    <t>10 years</t>
  </si>
  <si>
    <t>Office and Laboratory | Brisbane, California</t>
  </si>
  <si>
    <t>Area of space leased (in sqft) | ft²</t>
  </si>
  <si>
    <t>Operating Lease One | Office and Laboratory | Richmond, California</t>
  </si>
  <si>
    <t>Operating Lease One | Research and Office Space | Valbonne, France</t>
  </si>
  <si>
    <t>COMMITMENTS AND CONTINGENCIES - Summary of Maturities of Operating Lease Liabilities (Detail) - USD ($) $ in Thousands</t>
  </si>
  <si>
    <t>Nine months ending December 31, 2020</t>
  </si>
  <si>
    <t>2021</t>
  </si>
  <si>
    <t>2022</t>
  </si>
  <si>
    <t>2023</t>
  </si>
  <si>
    <t>2024</t>
  </si>
  <si>
    <t>Thereafter</t>
  </si>
  <si>
    <t>Total lease payments</t>
  </si>
  <si>
    <t>Imputed interest</t>
  </si>
  <si>
    <t>Operating lease liabilities - current (included in Accounts payable and accrued liabilities on the Condensed Consolidated Balance Sheet)</t>
  </si>
  <si>
    <t>Operating lease liabilities - long-term</t>
  </si>
  <si>
    <t>STOCK-BASED COMPENSATION - Stock-Based Compensation Expense (Detail) - USD ($) $ in Thousands</t>
  </si>
  <si>
    <t>Share-based Compensation Arrangement by Share-based Payment Award, Compensation Cost [Line Items]</t>
  </si>
  <si>
    <t>Total stock-based compensation expense</t>
  </si>
  <si>
    <t>STOCKHOLDERS' EQUITY - Additional Information (Detail) - USD ($) $ / shares in Units, $ in Thousands, shares in Millions</t>
  </si>
  <si>
    <t>1 Months Ended</t>
  </si>
  <si>
    <t>Apr. 30, 2019</t>
  </si>
  <si>
    <t>Share-based Compensation Arrangement by Share-based Payment Award [Line Items]</t>
  </si>
  <si>
    <t>Issuance of common stock under public offering, net of issuance costs (in shares)</t>
  </si>
  <si>
    <t>Public offering price of common stock issued (in USD per share)</t>
  </si>
  <si>
    <t>ACQUISITION OF SANGAMO THERAPEUTICS FRANCE S.A.S. - Additional Information (Detail) - USD ($)</t>
  </si>
  <si>
    <t>Business Acquisition [Line Items]</t>
  </si>
  <si>
    <t>Goodwill impairments</t>
  </si>
  <si>
    <t>Noncontrolling interest ownership percentage</t>
  </si>
  <si>
    <t>98.70%</t>
  </si>
  <si>
    <t>Number of ordinary shares acquired (in shares)</t>
  </si>
  <si>
    <t>Business acquisition, percentage of voting interests acquired</t>
  </si>
  <si>
    <t>98.20%</t>
  </si>
  <si>
    <t>Business acquisition, share price (in dollars per share)</t>
  </si>
  <si>
    <t>Percentage of equity interests agreed to acquire</t>
  </si>
  <si>
    <t>100.00%</t>
  </si>
  <si>
    <t>Sangamo France | Share Purchase Agreement and Tender Offer Agreement | Option Pricing Method</t>
  </si>
  <si>
    <t>ACQUISITION OF SANGAMO THERAPEUTICS FRANCE S.A.S. - Summary of Estimated Fair Value of Net Assets Acquired (Detail) - USD ($) $ in Thousands</t>
  </si>
  <si>
    <t>Consideration transferred</t>
  </si>
  <si>
    <t>Fair value of non-controlling interest</t>
  </si>
  <si>
    <t>Fair value of Sangamo France</t>
  </si>
  <si>
    <t>Cash</t>
  </si>
  <si>
    <t>Current assets</t>
  </si>
  <si>
    <t>Property and equipment</t>
  </si>
  <si>
    <t>IPR&amp;D</t>
  </si>
  <si>
    <t>Other assets</t>
  </si>
  <si>
    <t>Current liabilities</t>
  </si>
  <si>
    <t>Assumed debt liabilities</t>
  </si>
  <si>
    <t>Deferred tax liability, net</t>
  </si>
  <si>
    <t>Fair value of net identifiable assets acquired</t>
  </si>
  <si>
    <t>Total fair value of net assets acquired</t>
  </si>
  <si>
    <t>ACQUISITION OF SANGAMO THERAPEUTICS FRANCE S.A.S. - Summary of Non-controlling Interest (Detail) - USD ($) $ in Thousands</t>
  </si>
  <si>
    <t>Noncontrolling Interest [Roll Forward]</t>
  </si>
  <si>
    <t>Balance at December 31, 2019</t>
  </si>
  <si>
    <t>Loss attributable to non-controlling interest</t>
  </si>
  <si>
    <t>Balance at March 31, 2020</t>
  </si>
  <si>
    <t>SUBSEQUENT EVENTS - Additional Information (Detail) - Biogen MA, Inc. - USD ($) $ in Millions</t>
  </si>
  <si>
    <t>Apr. 30, 2020</t>
  </si>
  <si>
    <t>Feb. 29, 2020</t>
  </si>
  <si>
    <t>Collaboration And License Agreement</t>
  </si>
  <si>
    <t>Subsequent Event [Line Items]</t>
  </si>
  <si>
    <t>Subsequent Event | Stock Purchase Agreement</t>
  </si>
  <si>
    <t>Number of shares issued in transaction (in shares)</t>
  </si>
  <si>
    <t>Subsequent Event | Collaboration And License Agree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_);_(&quot;€ &quot;(#,##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4088305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v>
      </c>
      <c r="B1" s="2" t="s">
        <v>2</v>
      </c>
      <c r="C1" s="2" t="s">
        <v>58</v>
      </c>
    </row>
    <row r="2" spans="1:3">
      <c r="A2" s="3" t="s">
        <v>59</v>
      </c>
    </row>
    <row r="3" spans="1:3">
      <c r="A3" s="4" t="s">
        <v>60</v>
      </c>
      <c r="B3" s="6" t="n">
        <v>85749</v>
      </c>
      <c r="C3" s="6" t="n">
        <v>80428</v>
      </c>
    </row>
    <row r="4" spans="1:3">
      <c r="A4" s="4" t="s">
        <v>61</v>
      </c>
      <c r="B4" s="5" t="n">
        <v>272381</v>
      </c>
      <c r="C4" s="5" t="n">
        <v>282046</v>
      </c>
    </row>
    <row r="5" spans="1:3">
      <c r="A5" s="4" t="s">
        <v>62</v>
      </c>
      <c r="B5" s="5" t="n">
        <v>926</v>
      </c>
      <c r="C5" s="5" t="n">
        <v>682</v>
      </c>
    </row>
    <row r="6" spans="1:3">
      <c r="A6" s="4" t="s">
        <v>63</v>
      </c>
      <c r="B6" s="5" t="n">
        <v>6970</v>
      </c>
      <c r="C6" s="5" t="n">
        <v>36909</v>
      </c>
    </row>
    <row r="7" spans="1:3">
      <c r="A7" s="4" t="s">
        <v>64</v>
      </c>
      <c r="B7" s="5" t="n">
        <v>4922</v>
      </c>
      <c r="C7" s="5" t="n">
        <v>5408</v>
      </c>
    </row>
    <row r="8" spans="1:3">
      <c r="A8" s="4" t="s">
        <v>65</v>
      </c>
      <c r="B8" s="5" t="n">
        <v>370948</v>
      </c>
      <c r="C8" s="5" t="n">
        <v>405473</v>
      </c>
    </row>
    <row r="9" spans="1:3">
      <c r="A9" s="4" t="s">
        <v>66</v>
      </c>
      <c r="B9" s="5" t="n">
        <v>5000</v>
      </c>
      <c r="C9" s="5" t="n">
        <v>21832</v>
      </c>
    </row>
    <row r="10" spans="1:3">
      <c r="A10" s="4" t="s">
        <v>67</v>
      </c>
      <c r="B10" s="5" t="n">
        <v>31294</v>
      </c>
      <c r="C10" s="5" t="n">
        <v>29926</v>
      </c>
    </row>
    <row r="11" spans="1:3">
      <c r="A11" s="4" t="s">
        <v>68</v>
      </c>
      <c r="B11" s="5" t="n">
        <v>52137</v>
      </c>
      <c r="C11" s="5" t="n">
        <v>53156</v>
      </c>
    </row>
    <row r="12" spans="1:3">
      <c r="A12" s="4" t="s">
        <v>69</v>
      </c>
      <c r="B12" s="5" t="n">
        <v>38550</v>
      </c>
      <c r="C12" s="5" t="n">
        <v>39273</v>
      </c>
    </row>
    <row r="13" spans="1:3">
      <c r="A13" s="4" t="s">
        <v>70</v>
      </c>
      <c r="B13" s="5" t="n">
        <v>75377</v>
      </c>
      <c r="C13" s="5" t="n">
        <v>77289</v>
      </c>
    </row>
    <row r="14" spans="1:3">
      <c r="A14" s="4" t="s">
        <v>71</v>
      </c>
      <c r="B14" s="5" t="n">
        <v>9470</v>
      </c>
      <c r="C14" s="5" t="n">
        <v>9067</v>
      </c>
    </row>
    <row r="15" spans="1:3">
      <c r="A15" s="4" t="s">
        <v>72</v>
      </c>
      <c r="B15" s="5" t="n">
        <v>1500</v>
      </c>
      <c r="C15" s="5" t="n">
        <v>1500</v>
      </c>
    </row>
    <row r="16" spans="1:3">
      <c r="A16" s="4" t="s">
        <v>73</v>
      </c>
      <c r="B16" s="5" t="n">
        <v>584276</v>
      </c>
      <c r="C16" s="5" t="n">
        <v>637516</v>
      </c>
    </row>
    <row r="17" spans="1:3">
      <c r="A17" s="3" t="s">
        <v>74</v>
      </c>
    </row>
    <row r="18" spans="1:3">
      <c r="A18" s="4" t="s">
        <v>75</v>
      </c>
      <c r="B18" s="5" t="n">
        <v>16923</v>
      </c>
      <c r="C18" s="5" t="n">
        <v>17556</v>
      </c>
    </row>
    <row r="19" spans="1:3">
      <c r="A19" s="4" t="s">
        <v>76</v>
      </c>
      <c r="B19" s="5" t="n">
        <v>8592</v>
      </c>
      <c r="C19" s="5" t="n">
        <v>13605</v>
      </c>
    </row>
    <row r="20" spans="1:3">
      <c r="A20" s="4" t="s">
        <v>77</v>
      </c>
      <c r="B20" s="5" t="n">
        <v>36550</v>
      </c>
      <c r="C20" s="5" t="n">
        <v>38711</v>
      </c>
    </row>
    <row r="21" spans="1:3">
      <c r="A21" s="4" t="s">
        <v>78</v>
      </c>
      <c r="B21" s="5" t="n">
        <v>62065</v>
      </c>
      <c r="C21" s="5" t="n">
        <v>69872</v>
      </c>
    </row>
    <row r="22" spans="1:3">
      <c r="A22" s="4" t="s">
        <v>79</v>
      </c>
      <c r="B22" s="5" t="n">
        <v>75274</v>
      </c>
      <c r="C22" s="5" t="n">
        <v>81432</v>
      </c>
    </row>
    <row r="23" spans="1:3">
      <c r="A23" s="4" t="s">
        <v>80</v>
      </c>
      <c r="B23" s="5" t="n">
        <v>40198</v>
      </c>
      <c r="C23" s="5" t="n">
        <v>41192</v>
      </c>
    </row>
    <row r="24" spans="1:3">
      <c r="A24" s="4" t="s">
        <v>81</v>
      </c>
      <c r="B24" s="5" t="n">
        <v>6444</v>
      </c>
      <c r="C24" s="5" t="n">
        <v>6570</v>
      </c>
    </row>
    <row r="25" spans="1:3">
      <c r="A25" s="4" t="s">
        <v>82</v>
      </c>
      <c r="B25" s="5" t="n">
        <v>5880</v>
      </c>
      <c r="C25" s="5" t="n">
        <v>5711</v>
      </c>
    </row>
    <row r="26" spans="1:3">
      <c r="A26" s="4" t="s">
        <v>83</v>
      </c>
      <c r="B26" s="5" t="n">
        <v>189861</v>
      </c>
      <c r="C26" s="5" t="n">
        <v>204777</v>
      </c>
    </row>
    <row r="27" spans="1:3">
      <c r="A27" s="4" t="s">
        <v>84</v>
      </c>
      <c r="B27" s="4" t="s">
        <v>85</v>
      </c>
      <c r="C27" s="4" t="s">
        <v>85</v>
      </c>
    </row>
    <row r="28" spans="1:3">
      <c r="A28" s="3" t="s">
        <v>86</v>
      </c>
    </row>
    <row r="29" spans="1:3">
      <c r="A29" s="4" t="s">
        <v>87</v>
      </c>
      <c r="B29" s="5" t="n">
        <v>0</v>
      </c>
      <c r="C29" s="5" t="n">
        <v>0</v>
      </c>
    </row>
    <row r="30" spans="1:3">
      <c r="A30" s="4" t="s">
        <v>88</v>
      </c>
      <c r="B30" s="5" t="n">
        <v>1163</v>
      </c>
      <c r="C30" s="5" t="n">
        <v>1160</v>
      </c>
    </row>
    <row r="31" spans="1:3">
      <c r="A31" s="4" t="s">
        <v>89</v>
      </c>
      <c r="B31" s="5" t="n">
        <v>1096854</v>
      </c>
      <c r="C31" s="5" t="n">
        <v>1090828</v>
      </c>
    </row>
    <row r="32" spans="1:3">
      <c r="A32" s="4" t="s">
        <v>90</v>
      </c>
      <c r="B32" s="5" t="n">
        <v>-699898</v>
      </c>
      <c r="C32" s="5" t="n">
        <v>-656985</v>
      </c>
    </row>
    <row r="33" spans="1:3">
      <c r="A33" s="4" t="s">
        <v>91</v>
      </c>
      <c r="B33" s="5" t="n">
        <v>-3828</v>
      </c>
      <c r="C33" s="5" t="n">
        <v>-2449</v>
      </c>
    </row>
    <row r="34" spans="1:3">
      <c r="A34" s="4" t="s">
        <v>92</v>
      </c>
      <c r="B34" s="5" t="n">
        <v>394291</v>
      </c>
      <c r="C34" s="5" t="n">
        <v>432554</v>
      </c>
    </row>
    <row r="35" spans="1:3">
      <c r="A35" s="4" t="s">
        <v>93</v>
      </c>
      <c r="B35" s="5" t="n">
        <v>124</v>
      </c>
      <c r="C35" s="5" t="n">
        <v>185</v>
      </c>
    </row>
    <row r="36" spans="1:3">
      <c r="A36" s="4" t="s">
        <v>94</v>
      </c>
      <c r="B36" s="5" t="n">
        <v>394415</v>
      </c>
      <c r="C36" s="5" t="n">
        <v>432739</v>
      </c>
    </row>
    <row r="37" spans="1:3">
      <c r="A37" s="4" t="s">
        <v>95</v>
      </c>
      <c r="B37" s="6" t="n">
        <v>584276</v>
      </c>
      <c r="C37" s="6" t="n">
        <v>637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75</v>
      </c>
    </row>
    <row r="4" spans="1:2">
      <c r="A4" s="4" t="s">
        <v>21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8</v>
      </c>
    </row>
    <row r="12" spans="1:2">
      <c r="A12" s="4" t="s">
        <v>249</v>
      </c>
    </row>
    <row r="13" spans="1:2">
      <c r="A13" s="3" t="s">
        <v>242</v>
      </c>
    </row>
    <row r="14" spans="1:2">
      <c r="A14" s="4" t="s">
        <v>243</v>
      </c>
      <c r="B1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9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2</v>
      </c>
      <c r="B1" s="2" t="s">
        <v>1</v>
      </c>
    </row>
    <row r="2" spans="1:5">
      <c r="B2" s="2" t="s">
        <v>2</v>
      </c>
      <c r="C2" s="2" t="s">
        <v>97</v>
      </c>
      <c r="D2" s="2" t="s">
        <v>58</v>
      </c>
      <c r="E2" s="2" t="s">
        <v>263</v>
      </c>
    </row>
    <row r="3" spans="1:5">
      <c r="A3" s="3" t="s">
        <v>264</v>
      </c>
    </row>
    <row r="4" spans="1:5">
      <c r="A4" s="4" t="s">
        <v>265</v>
      </c>
      <c r="B4" s="6" t="n">
        <v>13076</v>
      </c>
      <c r="C4" s="6" t="n">
        <v>8071</v>
      </c>
    </row>
    <row r="5" spans="1:5">
      <c r="A5" s="4" t="s">
        <v>266</v>
      </c>
      <c r="B5" s="5" t="n">
        <v>42974</v>
      </c>
      <c r="C5" s="5" t="n">
        <v>42203</v>
      </c>
    </row>
    <row r="6" spans="1:5">
      <c r="A6" s="4" t="s">
        <v>267</v>
      </c>
      <c r="B6" s="5" t="n">
        <v>1500</v>
      </c>
    </row>
    <row r="7" spans="1:5">
      <c r="A7" s="4" t="s">
        <v>60</v>
      </c>
      <c r="B7" s="5" t="n">
        <v>85749</v>
      </c>
      <c r="C7" s="5" t="n">
        <v>80968</v>
      </c>
      <c r="D7" s="6" t="n">
        <v>80428</v>
      </c>
      <c r="E7" s="6" t="n">
        <v>140418</v>
      </c>
    </row>
    <row r="8" spans="1:5">
      <c r="A8" s="4" t="s">
        <v>72</v>
      </c>
      <c r="B8" s="5" t="n">
        <v>1500</v>
      </c>
      <c r="C8" s="5" t="n">
        <v>3500</v>
      </c>
      <c r="D8" s="5" t="n">
        <v>1500</v>
      </c>
      <c r="E8" s="5" t="n">
        <v>3500</v>
      </c>
    </row>
    <row r="9" spans="1:5">
      <c r="A9" s="4" t="s">
        <v>268</v>
      </c>
      <c r="B9" s="5" t="n">
        <v>87249</v>
      </c>
      <c r="C9" s="5" t="n">
        <v>84468</v>
      </c>
      <c r="D9" s="6" t="n">
        <v>81928</v>
      </c>
      <c r="E9" s="6" t="n">
        <v>143918</v>
      </c>
    </row>
    <row r="10" spans="1:5">
      <c r="A10" s="4" t="s">
        <v>241</v>
      </c>
    </row>
    <row r="11" spans="1:5">
      <c r="A11" s="3" t="s">
        <v>264</v>
      </c>
    </row>
    <row r="12" spans="1:5">
      <c r="A12" s="4" t="s">
        <v>265</v>
      </c>
      <c r="B12" s="6" t="n">
        <v>7219</v>
      </c>
      <c r="C12" s="6" t="n">
        <v>8312</v>
      </c>
    </row>
    <row r="13" spans="1:5">
      <c r="A13" s="4" t="s">
        <v>269</v>
      </c>
    </row>
    <row r="14" spans="1:5">
      <c r="A14" s="3" t="s">
        <v>264</v>
      </c>
    </row>
    <row r="15" spans="1:5">
      <c r="A15" s="4" t="s">
        <v>270</v>
      </c>
      <c r="B15" s="4" t="s">
        <v>271</v>
      </c>
      <c r="C15" s="4" t="s">
        <v>272</v>
      </c>
    </row>
    <row r="16" spans="1:5">
      <c r="A16" s="4" t="s">
        <v>273</v>
      </c>
    </row>
    <row r="17" spans="1:5">
      <c r="A17" s="3" t="s">
        <v>264</v>
      </c>
    </row>
    <row r="18" spans="1:5">
      <c r="A18" s="4" t="s">
        <v>270</v>
      </c>
      <c r="B18" s="4" t="s">
        <v>274</v>
      </c>
    </row>
    <row r="19" spans="1:5">
      <c r="A19" s="4" t="s">
        <v>249</v>
      </c>
    </row>
    <row r="20" spans="1:5">
      <c r="A20" s="3" t="s">
        <v>264</v>
      </c>
    </row>
    <row r="21" spans="1:5">
      <c r="A21" s="4" t="s">
        <v>265</v>
      </c>
      <c r="B21" s="6" t="n">
        <v>499</v>
      </c>
      <c r="C21" s="6" t="n">
        <v>1949</v>
      </c>
    </row>
    <row r="22" spans="1:5">
      <c r="A22" s="4" t="s">
        <v>275</v>
      </c>
    </row>
    <row r="23" spans="1:5">
      <c r="A23" s="3" t="s">
        <v>264</v>
      </c>
    </row>
    <row r="24" spans="1:5">
      <c r="A24" s="4" t="s">
        <v>270</v>
      </c>
      <c r="B24" s="4" t="s">
        <v>276</v>
      </c>
      <c r="C24" s="4" t="s">
        <v>277</v>
      </c>
    </row>
    <row r="25" spans="1:5">
      <c r="A25" s="4" t="s">
        <v>278</v>
      </c>
    </row>
    <row r="26" spans="1:5">
      <c r="A26" s="3" t="s">
        <v>264</v>
      </c>
    </row>
    <row r="27" spans="1:5">
      <c r="A27" s="4" t="s">
        <v>265</v>
      </c>
      <c r="B27" s="6" t="n">
        <v>100</v>
      </c>
    </row>
    <row r="28" spans="1:5">
      <c r="A28" s="4" t="s">
        <v>266</v>
      </c>
      <c r="B28" s="6" t="n">
        <v>1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8</v>
      </c>
    </row>
    <row r="2" spans="1:3">
      <c r="A2" s="3" t="s">
        <v>280</v>
      </c>
    </row>
    <row r="3" spans="1:3">
      <c r="A3" s="4" t="s">
        <v>281</v>
      </c>
      <c r="B3" s="6" t="n">
        <v>277381</v>
      </c>
      <c r="C3" s="6" t="n">
        <v>303878</v>
      </c>
    </row>
    <row r="4" spans="1:3">
      <c r="A4" s="4" t="s">
        <v>282</v>
      </c>
    </row>
    <row r="5" spans="1:3">
      <c r="A5" s="3" t="s">
        <v>280</v>
      </c>
    </row>
    <row r="6" spans="1:3">
      <c r="A6" s="4" t="s">
        <v>283</v>
      </c>
      <c r="B6" s="5" t="n">
        <v>59609</v>
      </c>
      <c r="C6" s="5" t="n">
        <v>30496</v>
      </c>
    </row>
    <row r="7" spans="1:3">
      <c r="A7" s="4" t="s">
        <v>284</v>
      </c>
    </row>
    <row r="8" spans="1:3">
      <c r="A8" s="3" t="s">
        <v>280</v>
      </c>
    </row>
    <row r="9" spans="1:3">
      <c r="A9" s="4" t="s">
        <v>283</v>
      </c>
      <c r="C9" s="5" t="n">
        <v>2999</v>
      </c>
    </row>
    <row r="10" spans="1:3">
      <c r="A10" s="4" t="s">
        <v>281</v>
      </c>
      <c r="B10" s="5" t="n">
        <v>130179</v>
      </c>
      <c r="C10" s="5" t="n">
        <v>155368</v>
      </c>
    </row>
    <row r="11" spans="1:3">
      <c r="A11" s="4" t="s">
        <v>285</v>
      </c>
    </row>
    <row r="12" spans="1:3">
      <c r="A12" s="3" t="s">
        <v>280</v>
      </c>
    </row>
    <row r="13" spans="1:3">
      <c r="A13" s="4" t="s">
        <v>281</v>
      </c>
      <c r="B13" s="5" t="n">
        <v>95518</v>
      </c>
      <c r="C13" s="5" t="n">
        <v>95017</v>
      </c>
    </row>
    <row r="14" spans="1:3">
      <c r="A14" s="4" t="s">
        <v>286</v>
      </c>
    </row>
    <row r="15" spans="1:3">
      <c r="A15" s="3" t="s">
        <v>280</v>
      </c>
    </row>
    <row r="16" spans="1:3">
      <c r="A16" s="4" t="s">
        <v>281</v>
      </c>
      <c r="B16" s="5" t="n">
        <v>51684</v>
      </c>
      <c r="C16" s="5" t="n">
        <v>53493</v>
      </c>
    </row>
    <row r="17" spans="1:3">
      <c r="A17" s="4" t="s">
        <v>287</v>
      </c>
    </row>
    <row r="18" spans="1:3">
      <c r="A18" s="3" t="s">
        <v>280</v>
      </c>
    </row>
    <row r="19" spans="1:3">
      <c r="A19" s="4" t="s">
        <v>283</v>
      </c>
      <c r="B19" s="5" t="n">
        <v>59609</v>
      </c>
      <c r="C19" s="5" t="n">
        <v>33495</v>
      </c>
    </row>
    <row r="20" spans="1:3">
      <c r="A20" s="4" t="s">
        <v>281</v>
      </c>
      <c r="B20" s="5" t="n">
        <v>277381</v>
      </c>
      <c r="C20" s="5" t="n">
        <v>303878</v>
      </c>
    </row>
    <row r="21" spans="1:3">
      <c r="A21" s="4" t="s">
        <v>288</v>
      </c>
      <c r="B21" s="5" t="n">
        <v>336990</v>
      </c>
      <c r="C21" s="5" t="n">
        <v>337373</v>
      </c>
    </row>
    <row r="22" spans="1:3">
      <c r="A22" s="4" t="s">
        <v>289</v>
      </c>
    </row>
    <row r="23" spans="1:3">
      <c r="A23" s="3" t="s">
        <v>280</v>
      </c>
    </row>
    <row r="24" spans="1:3">
      <c r="A24" s="4" t="s">
        <v>283</v>
      </c>
      <c r="B24" s="5" t="n">
        <v>59609</v>
      </c>
      <c r="C24" s="5" t="n">
        <v>30496</v>
      </c>
    </row>
    <row r="25" spans="1:3">
      <c r="A25" s="4" t="s">
        <v>290</v>
      </c>
    </row>
    <row r="26" spans="1:3">
      <c r="A26" s="3" t="s">
        <v>280</v>
      </c>
    </row>
    <row r="27" spans="1:3">
      <c r="A27" s="4" t="s">
        <v>283</v>
      </c>
      <c r="C27" s="5" t="n">
        <v>2999</v>
      </c>
    </row>
    <row r="28" spans="1:3">
      <c r="A28" s="4" t="s">
        <v>281</v>
      </c>
      <c r="B28" s="5" t="n">
        <v>130179</v>
      </c>
      <c r="C28" s="5" t="n">
        <v>155368</v>
      </c>
    </row>
    <row r="29" spans="1:3">
      <c r="A29" s="4" t="s">
        <v>291</v>
      </c>
    </row>
    <row r="30" spans="1:3">
      <c r="A30" s="3" t="s">
        <v>280</v>
      </c>
    </row>
    <row r="31" spans="1:3">
      <c r="A31" s="4" t="s">
        <v>281</v>
      </c>
      <c r="B31" s="5" t="n">
        <v>95518</v>
      </c>
      <c r="C31" s="5" t="n">
        <v>95017</v>
      </c>
    </row>
    <row r="32" spans="1:3">
      <c r="A32" s="4" t="s">
        <v>292</v>
      </c>
    </row>
    <row r="33" spans="1:3">
      <c r="A33" s="3" t="s">
        <v>280</v>
      </c>
    </row>
    <row r="34" spans="1:3">
      <c r="A34" s="4" t="s">
        <v>281</v>
      </c>
      <c r="B34" s="5" t="n">
        <v>51684</v>
      </c>
      <c r="C34" s="5" t="n">
        <v>53493</v>
      </c>
    </row>
    <row r="35" spans="1:3">
      <c r="A35" s="4" t="s">
        <v>293</v>
      </c>
    </row>
    <row r="36" spans="1:3">
      <c r="A36" s="3" t="s">
        <v>280</v>
      </c>
    </row>
    <row r="37" spans="1:3">
      <c r="A37" s="4" t="s">
        <v>288</v>
      </c>
      <c r="B37" s="5" t="n">
        <v>163</v>
      </c>
    </row>
    <row r="38" spans="1:3">
      <c r="A38" s="4" t="s">
        <v>293</v>
      </c>
    </row>
    <row r="39" spans="1:3">
      <c r="A39" s="3" t="s">
        <v>280</v>
      </c>
    </row>
    <row r="40" spans="1:3">
      <c r="A40" s="4" t="s">
        <v>294</v>
      </c>
      <c r="C40" s="5" t="n">
        <v>236</v>
      </c>
    </row>
    <row r="41" spans="1:3">
      <c r="A41" s="4" t="s">
        <v>295</v>
      </c>
    </row>
    <row r="42" spans="1:3">
      <c r="A42" s="3" t="s">
        <v>280</v>
      </c>
    </row>
    <row r="43" spans="1:3">
      <c r="A43" s="4" t="s">
        <v>283</v>
      </c>
      <c r="B43" s="5" t="n">
        <v>59609</v>
      </c>
      <c r="C43" s="5" t="n">
        <v>30496</v>
      </c>
    </row>
    <row r="44" spans="1:3">
      <c r="A44" s="4" t="s">
        <v>281</v>
      </c>
      <c r="B44" s="5" t="n">
        <v>0</v>
      </c>
      <c r="C44" s="5" t="n">
        <v>0</v>
      </c>
    </row>
    <row r="45" spans="1:3">
      <c r="A45" s="4" t="s">
        <v>288</v>
      </c>
      <c r="B45" s="5" t="n">
        <v>59609</v>
      </c>
      <c r="C45" s="5" t="n">
        <v>30496</v>
      </c>
    </row>
    <row r="46" spans="1:3">
      <c r="A46" s="4" t="s">
        <v>296</v>
      </c>
    </row>
    <row r="47" spans="1:3">
      <c r="A47" s="3" t="s">
        <v>280</v>
      </c>
    </row>
    <row r="48" spans="1:3">
      <c r="A48" s="4" t="s">
        <v>283</v>
      </c>
      <c r="B48" s="5" t="n">
        <v>59609</v>
      </c>
      <c r="C48" s="5" t="n">
        <v>30496</v>
      </c>
    </row>
    <row r="49" spans="1:3">
      <c r="A49" s="4" t="s">
        <v>297</v>
      </c>
    </row>
    <row r="50" spans="1:3">
      <c r="A50" s="3" t="s">
        <v>280</v>
      </c>
    </row>
    <row r="51" spans="1:3">
      <c r="A51" s="4" t="s">
        <v>283</v>
      </c>
      <c r="C51" s="5" t="n">
        <v>0</v>
      </c>
    </row>
    <row r="52" spans="1:3">
      <c r="A52" s="4" t="s">
        <v>281</v>
      </c>
      <c r="B52" s="5" t="n">
        <v>0</v>
      </c>
      <c r="C52" s="5" t="n">
        <v>0</v>
      </c>
    </row>
    <row r="53" spans="1:3">
      <c r="A53" s="4" t="s">
        <v>298</v>
      </c>
    </row>
    <row r="54" spans="1:3">
      <c r="A54" s="3" t="s">
        <v>280</v>
      </c>
    </row>
    <row r="55" spans="1:3">
      <c r="A55" s="4" t="s">
        <v>281</v>
      </c>
      <c r="B55" s="5" t="n">
        <v>0</v>
      </c>
      <c r="C55" s="5" t="n">
        <v>0</v>
      </c>
    </row>
    <row r="56" spans="1:3">
      <c r="A56" s="4" t="s">
        <v>299</v>
      </c>
    </row>
    <row r="57" spans="1:3">
      <c r="A57" s="3" t="s">
        <v>280</v>
      </c>
    </row>
    <row r="58" spans="1:3">
      <c r="A58" s="4" t="s">
        <v>281</v>
      </c>
      <c r="B58" s="5" t="n">
        <v>0</v>
      </c>
      <c r="C58" s="5" t="n">
        <v>0</v>
      </c>
    </row>
    <row r="59" spans="1:3">
      <c r="A59" s="4" t="s">
        <v>300</v>
      </c>
    </row>
    <row r="60" spans="1:3">
      <c r="A60" s="3" t="s">
        <v>280</v>
      </c>
    </row>
    <row r="61" spans="1:3">
      <c r="A61" s="4" t="s">
        <v>288</v>
      </c>
      <c r="B61" s="5" t="n">
        <v>0</v>
      </c>
    </row>
    <row r="62" spans="1:3">
      <c r="A62" s="4" t="s">
        <v>300</v>
      </c>
    </row>
    <row r="63" spans="1:3">
      <c r="A63" s="3" t="s">
        <v>280</v>
      </c>
    </row>
    <row r="64" spans="1:3">
      <c r="A64" s="4" t="s">
        <v>294</v>
      </c>
      <c r="C64" s="5" t="n">
        <v>0</v>
      </c>
    </row>
    <row r="65" spans="1:3">
      <c r="A65" s="4" t="s">
        <v>301</v>
      </c>
    </row>
    <row r="66" spans="1:3">
      <c r="A66" s="3" t="s">
        <v>280</v>
      </c>
    </row>
    <row r="67" spans="1:3">
      <c r="A67" s="4" t="s">
        <v>283</v>
      </c>
      <c r="B67" s="5" t="n">
        <v>0</v>
      </c>
      <c r="C67" s="5" t="n">
        <v>2999</v>
      </c>
    </row>
    <row r="68" spans="1:3">
      <c r="A68" s="4" t="s">
        <v>281</v>
      </c>
      <c r="B68" s="5" t="n">
        <v>277381</v>
      </c>
      <c r="C68" s="5" t="n">
        <v>303878</v>
      </c>
    </row>
    <row r="69" spans="1:3">
      <c r="A69" s="4" t="s">
        <v>288</v>
      </c>
      <c r="B69" s="5" t="n">
        <v>277381</v>
      </c>
      <c r="C69" s="5" t="n">
        <v>306877</v>
      </c>
    </row>
    <row r="70" spans="1:3">
      <c r="A70" s="4" t="s">
        <v>302</v>
      </c>
    </row>
    <row r="71" spans="1:3">
      <c r="A71" s="3" t="s">
        <v>280</v>
      </c>
    </row>
    <row r="72" spans="1:3">
      <c r="A72" s="4" t="s">
        <v>283</v>
      </c>
      <c r="B72" s="5" t="n">
        <v>0</v>
      </c>
      <c r="C72" s="5" t="n">
        <v>0</v>
      </c>
    </row>
    <row r="73" spans="1:3">
      <c r="A73" s="4" t="s">
        <v>303</v>
      </c>
    </row>
    <row r="74" spans="1:3">
      <c r="A74" s="3" t="s">
        <v>280</v>
      </c>
    </row>
    <row r="75" spans="1:3">
      <c r="A75" s="4" t="s">
        <v>283</v>
      </c>
      <c r="C75" s="5" t="n">
        <v>2999</v>
      </c>
    </row>
    <row r="76" spans="1:3">
      <c r="A76" s="4" t="s">
        <v>281</v>
      </c>
      <c r="B76" s="5" t="n">
        <v>130179</v>
      </c>
      <c r="C76" s="5" t="n">
        <v>155368</v>
      </c>
    </row>
    <row r="77" spans="1:3">
      <c r="A77" s="4" t="s">
        <v>304</v>
      </c>
    </row>
    <row r="78" spans="1:3">
      <c r="A78" s="3" t="s">
        <v>280</v>
      </c>
    </row>
    <row r="79" spans="1:3">
      <c r="A79" s="4" t="s">
        <v>281</v>
      </c>
      <c r="B79" s="5" t="n">
        <v>95518</v>
      </c>
      <c r="C79" s="5" t="n">
        <v>95017</v>
      </c>
    </row>
    <row r="80" spans="1:3">
      <c r="A80" s="4" t="s">
        <v>305</v>
      </c>
    </row>
    <row r="81" spans="1:3">
      <c r="A81" s="3" t="s">
        <v>280</v>
      </c>
    </row>
    <row r="82" spans="1:3">
      <c r="A82" s="4" t="s">
        <v>281</v>
      </c>
      <c r="B82" s="5" t="n">
        <v>51684</v>
      </c>
      <c r="C82" s="5" t="n">
        <v>53493</v>
      </c>
    </row>
    <row r="83" spans="1:3">
      <c r="A83" s="4" t="s">
        <v>306</v>
      </c>
    </row>
    <row r="84" spans="1:3">
      <c r="A84" s="3" t="s">
        <v>280</v>
      </c>
    </row>
    <row r="85" spans="1:3">
      <c r="A85" s="4" t="s">
        <v>288</v>
      </c>
      <c r="B85" s="5" t="n">
        <v>0</v>
      </c>
    </row>
    <row r="86" spans="1:3">
      <c r="A86" s="4" t="s">
        <v>306</v>
      </c>
    </row>
    <row r="87" spans="1:3">
      <c r="A87" s="3" t="s">
        <v>280</v>
      </c>
    </row>
    <row r="88" spans="1:3">
      <c r="A88" s="4" t="s">
        <v>294</v>
      </c>
      <c r="C88" s="5" t="n">
        <v>0</v>
      </c>
    </row>
    <row r="89" spans="1:3">
      <c r="A89" s="4" t="s">
        <v>307</v>
      </c>
    </row>
    <row r="90" spans="1:3">
      <c r="A90" s="3" t="s">
        <v>280</v>
      </c>
    </row>
    <row r="91" spans="1:3">
      <c r="A91" s="4" t="s">
        <v>283</v>
      </c>
      <c r="B91" s="5" t="n">
        <v>0</v>
      </c>
      <c r="C91" s="5" t="n">
        <v>0</v>
      </c>
    </row>
    <row r="92" spans="1:3">
      <c r="A92" s="4" t="s">
        <v>281</v>
      </c>
      <c r="B92" s="5" t="n">
        <v>0</v>
      </c>
      <c r="C92" s="5" t="n">
        <v>0</v>
      </c>
    </row>
    <row r="93" spans="1:3">
      <c r="A93" s="4" t="s">
        <v>288</v>
      </c>
      <c r="B93" s="5" t="n">
        <v>0</v>
      </c>
      <c r="C93" s="5" t="n">
        <v>0</v>
      </c>
    </row>
    <row r="94" spans="1:3">
      <c r="A94" s="4" t="s">
        <v>308</v>
      </c>
    </row>
    <row r="95" spans="1:3">
      <c r="A95" s="3" t="s">
        <v>280</v>
      </c>
    </row>
    <row r="96" spans="1:3">
      <c r="A96" s="4" t="s">
        <v>283</v>
      </c>
      <c r="B96" s="5" t="n">
        <v>0</v>
      </c>
      <c r="C96" s="5" t="n">
        <v>0</v>
      </c>
    </row>
    <row r="97" spans="1:3">
      <c r="A97" s="4" t="s">
        <v>309</v>
      </c>
    </row>
    <row r="98" spans="1:3">
      <c r="A98" s="3" t="s">
        <v>280</v>
      </c>
    </row>
    <row r="99" spans="1:3">
      <c r="A99" s="4" t="s">
        <v>283</v>
      </c>
      <c r="C99" s="5" t="n">
        <v>0</v>
      </c>
    </row>
    <row r="100" spans="1:3">
      <c r="A100" s="4" t="s">
        <v>281</v>
      </c>
      <c r="B100" s="5" t="n">
        <v>0</v>
      </c>
      <c r="C100" s="5" t="n">
        <v>0</v>
      </c>
    </row>
    <row r="101" spans="1:3">
      <c r="A101" s="4" t="s">
        <v>310</v>
      </c>
    </row>
    <row r="102" spans="1:3">
      <c r="A102" s="3" t="s">
        <v>280</v>
      </c>
    </row>
    <row r="103" spans="1:3">
      <c r="A103" s="4" t="s">
        <v>281</v>
      </c>
      <c r="B103" s="5" t="n">
        <v>0</v>
      </c>
      <c r="C103" s="5" t="n">
        <v>0</v>
      </c>
    </row>
    <row r="104" spans="1:3">
      <c r="A104" s="4" t="s">
        <v>311</v>
      </c>
    </row>
    <row r="105" spans="1:3">
      <c r="A105" s="3" t="s">
        <v>280</v>
      </c>
    </row>
    <row r="106" spans="1:3">
      <c r="A106" s="4" t="s">
        <v>281</v>
      </c>
      <c r="B106" s="5" t="n">
        <v>0</v>
      </c>
      <c r="C106" s="5" t="n">
        <v>0</v>
      </c>
    </row>
    <row r="107" spans="1:3">
      <c r="A107" s="4" t="s">
        <v>312</v>
      </c>
    </row>
    <row r="108" spans="1:3">
      <c r="A108" s="3" t="s">
        <v>280</v>
      </c>
    </row>
    <row r="109" spans="1:3">
      <c r="A109" s="4" t="s">
        <v>288</v>
      </c>
      <c r="B109" s="6" t="n">
        <v>163</v>
      </c>
    </row>
    <row r="110" spans="1:3">
      <c r="A110" s="4" t="s">
        <v>312</v>
      </c>
    </row>
    <row r="111" spans="1:3">
      <c r="A111" s="3" t="s">
        <v>280</v>
      </c>
    </row>
    <row r="112" spans="1:3">
      <c r="A112" s="4" t="s">
        <v>294</v>
      </c>
      <c r="C112" s="6" t="n">
        <v>2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2</v>
      </c>
      <c r="E1" s="2" t="s">
        <v>316</v>
      </c>
      <c r="F1" s="2" t="s">
        <v>58</v>
      </c>
      <c r="G1" s="2" t="s">
        <v>317</v>
      </c>
    </row>
    <row r="2" spans="1:7">
      <c r="A2" s="3" t="s">
        <v>318</v>
      </c>
    </row>
    <row r="3" spans="1:7">
      <c r="A3" s="4" t="s">
        <v>319</v>
      </c>
      <c r="D3" s="5" t="n">
        <v>366000</v>
      </c>
    </row>
    <row r="4" spans="1:7">
      <c r="A4" s="4" t="s">
        <v>320</v>
      </c>
    </row>
    <row r="5" spans="1:7">
      <c r="A5" s="3" t="s">
        <v>318</v>
      </c>
    </row>
    <row r="6" spans="1:7">
      <c r="A6" s="4" t="s">
        <v>321</v>
      </c>
      <c r="B6" s="5" t="n">
        <v>13519036</v>
      </c>
      <c r="C6" s="5" t="n">
        <v>11528635</v>
      </c>
    </row>
    <row r="7" spans="1:7">
      <c r="A7" s="4" t="s">
        <v>322</v>
      </c>
    </row>
    <row r="8" spans="1:7">
      <c r="A8" s="3" t="s">
        <v>318</v>
      </c>
    </row>
    <row r="9" spans="1:7">
      <c r="A9" s="4" t="s">
        <v>323</v>
      </c>
      <c r="G9" s="5" t="n">
        <v>477000</v>
      </c>
    </row>
    <row r="10" spans="1:7">
      <c r="A10" s="4" t="s">
        <v>324</v>
      </c>
      <c r="F10" s="8" t="n">
        <v>0.2</v>
      </c>
    </row>
    <row r="11" spans="1:7">
      <c r="A11" s="4" t="s">
        <v>321</v>
      </c>
      <c r="E11" s="5" t="n">
        <v>25047671</v>
      </c>
      <c r="F11" s="5" t="n">
        <v>111000</v>
      </c>
    </row>
    <row r="12" spans="1:7">
      <c r="A12" s="4" t="s">
        <v>325</v>
      </c>
      <c r="F12" s="8" t="n">
        <v>0.3</v>
      </c>
    </row>
    <row r="13" spans="1:7">
      <c r="A13" s="4" t="s">
        <v>326</v>
      </c>
      <c r="D13" s="8"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327</v>
      </c>
      <c r="B1" s="2" t="s">
        <v>328</v>
      </c>
      <c r="C1" s="2" t="s">
        <v>329</v>
      </c>
      <c r="D1" s="2" t="s">
        <v>330</v>
      </c>
      <c r="E1" s="2" t="s">
        <v>331</v>
      </c>
      <c r="F1" s="2" t="s">
        <v>332</v>
      </c>
    </row>
    <row r="2" spans="1:6">
      <c r="A2" s="4" t="s">
        <v>333</v>
      </c>
    </row>
    <row r="3" spans="1:6">
      <c r="A3" s="3" t="s">
        <v>334</v>
      </c>
    </row>
    <row r="4" spans="1:6">
      <c r="A4" s="4" t="s">
        <v>335</v>
      </c>
      <c r="B4" s="7" t="n">
        <v>6.66</v>
      </c>
      <c r="D4" s="7" t="n">
        <v>8.68</v>
      </c>
    </row>
    <row r="5" spans="1:6">
      <c r="A5" s="4" t="s">
        <v>336</v>
      </c>
    </row>
    <row r="6" spans="1:6">
      <c r="A6" s="3" t="s">
        <v>334</v>
      </c>
    </row>
    <row r="7" spans="1:6">
      <c r="A7" s="4" t="s">
        <v>337</v>
      </c>
      <c r="B7" s="9" t="n">
        <v>0.9399999999999999</v>
      </c>
      <c r="C7" s="9" t="n">
        <v>0.9399999999999999</v>
      </c>
      <c r="D7" s="9" t="n">
        <v>0.91</v>
      </c>
      <c r="E7" s="9" t="n">
        <v>0.91</v>
      </c>
    </row>
    <row r="8" spans="1:6">
      <c r="A8" s="4" t="s">
        <v>338</v>
      </c>
    </row>
    <row r="9" spans="1:6">
      <c r="A9" s="3" t="s">
        <v>334</v>
      </c>
    </row>
    <row r="10" spans="1:6">
      <c r="A10" s="4" t="s">
        <v>339</v>
      </c>
      <c r="B10" s="10" t="n">
        <v>76.7</v>
      </c>
      <c r="C10" s="10" t="n">
        <v>76.7</v>
      </c>
      <c r="D10" s="10" t="n">
        <v>72.5</v>
      </c>
      <c r="E10" s="10" t="n">
        <v>72.5</v>
      </c>
    </row>
    <row r="11" spans="1:6">
      <c r="A11" s="4" t="s">
        <v>340</v>
      </c>
    </row>
    <row r="12" spans="1:6">
      <c r="A12" s="3" t="s">
        <v>334</v>
      </c>
    </row>
    <row r="13" spans="1:6">
      <c r="A13" s="4" t="s">
        <v>339</v>
      </c>
      <c r="B13" s="10" t="n">
        <v>6.4</v>
      </c>
      <c r="C13" s="10" t="n">
        <v>6.4</v>
      </c>
      <c r="D13" s="10" t="n">
        <v>6.6</v>
      </c>
      <c r="E13" s="10" t="n">
        <v>6.6</v>
      </c>
    </row>
    <row r="14" spans="1:6">
      <c r="A14" s="4" t="s">
        <v>320</v>
      </c>
    </row>
    <row r="15" spans="1:6">
      <c r="A15" s="3" t="s">
        <v>334</v>
      </c>
    </row>
    <row r="16" spans="1:6">
      <c r="A16" s="4" t="s">
        <v>341</v>
      </c>
      <c r="F16" s="7" t="n">
        <v>2.99</v>
      </c>
    </row>
    <row r="17" spans="1:6">
      <c r="A17" s="4" t="s">
        <v>342</v>
      </c>
    </row>
    <row r="18" spans="1:6">
      <c r="A18" s="3" t="s">
        <v>334</v>
      </c>
    </row>
    <row r="19" spans="1:6">
      <c r="A19" s="4" t="s">
        <v>343</v>
      </c>
      <c r="C19" s="11" t="n">
        <v>1.64</v>
      </c>
      <c r="E19" s="11" t="n">
        <v>2.14</v>
      </c>
    </row>
    <row r="20" spans="1:6">
      <c r="A20" s="4" t="s">
        <v>344</v>
      </c>
    </row>
    <row r="21" spans="1:6">
      <c r="A21" s="3" t="s">
        <v>334</v>
      </c>
    </row>
    <row r="22" spans="1:6">
      <c r="A22" s="4" t="s">
        <v>345</v>
      </c>
      <c r="B22" s="5" t="n">
        <v>100</v>
      </c>
      <c r="C22" s="5" t="n">
        <v>100</v>
      </c>
      <c r="D22" s="5" t="n">
        <v>100</v>
      </c>
      <c r="E22" s="5" t="n">
        <v>100</v>
      </c>
    </row>
    <row r="23" spans="1:6">
      <c r="A23" s="4" t="s">
        <v>346</v>
      </c>
    </row>
    <row r="24" spans="1:6">
      <c r="A24" s="3" t="s">
        <v>334</v>
      </c>
    </row>
    <row r="25" spans="1:6">
      <c r="A25" s="4" t="s">
        <v>339</v>
      </c>
      <c r="B25" s="10" t="n">
        <v>76.7</v>
      </c>
      <c r="C25" s="10" t="n">
        <v>76.7</v>
      </c>
      <c r="D25" s="10" t="n">
        <v>72.5</v>
      </c>
      <c r="E25" s="10" t="n">
        <v>7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13076</v>
      </c>
      <c r="C4" s="6" t="n">
        <v>8071</v>
      </c>
    </row>
    <row r="5" spans="1:3">
      <c r="A5" s="3" t="s">
        <v>100</v>
      </c>
    </row>
    <row r="6" spans="1:3">
      <c r="A6" s="4" t="s">
        <v>101</v>
      </c>
      <c r="B6" s="5" t="n">
        <v>41479</v>
      </c>
      <c r="C6" s="5" t="n">
        <v>34850</v>
      </c>
    </row>
    <row r="7" spans="1:3">
      <c r="A7" s="4" t="s">
        <v>102</v>
      </c>
      <c r="B7" s="5" t="n">
        <v>16119</v>
      </c>
      <c r="C7" s="5" t="n">
        <v>17118</v>
      </c>
    </row>
    <row r="8" spans="1:3">
      <c r="A8" s="4" t="s">
        <v>103</v>
      </c>
      <c r="B8" s="5" t="n">
        <v>57598</v>
      </c>
      <c r="C8" s="5" t="n">
        <v>51968</v>
      </c>
    </row>
    <row r="9" spans="1:3">
      <c r="A9" s="4" t="s">
        <v>104</v>
      </c>
      <c r="B9" s="5" t="n">
        <v>-44522</v>
      </c>
      <c r="C9" s="5" t="n">
        <v>-43897</v>
      </c>
    </row>
    <row r="10" spans="1:3">
      <c r="A10" s="4" t="s">
        <v>105</v>
      </c>
      <c r="B10" s="5" t="n">
        <v>1548</v>
      </c>
      <c r="C10" s="5" t="n">
        <v>1694</v>
      </c>
    </row>
    <row r="11" spans="1:3">
      <c r="A11" s="4" t="s">
        <v>106</v>
      </c>
      <c r="B11" s="5" t="n">
        <v>-42974</v>
      </c>
      <c r="C11" s="5" t="n">
        <v>-42203</v>
      </c>
    </row>
    <row r="12" spans="1:3">
      <c r="A12" s="4" t="s">
        <v>107</v>
      </c>
      <c r="B12" s="5" t="n">
        <v>-61</v>
      </c>
      <c r="C12" s="5" t="n">
        <v>-53</v>
      </c>
    </row>
    <row r="13" spans="1:3">
      <c r="A13" s="4" t="s">
        <v>108</v>
      </c>
      <c r="B13" s="6" t="n">
        <v>-42913</v>
      </c>
      <c r="C13" s="6" t="n">
        <v>-42150</v>
      </c>
    </row>
    <row r="14" spans="1:3">
      <c r="A14" s="4" t="s">
        <v>109</v>
      </c>
      <c r="B14" s="7" t="n">
        <v>-0.37</v>
      </c>
      <c r="C14" s="7" t="n">
        <v>-0.41</v>
      </c>
    </row>
    <row r="15" spans="1:3">
      <c r="A15" s="4" t="s">
        <v>110</v>
      </c>
      <c r="B15" s="5" t="n">
        <v>116060</v>
      </c>
      <c r="C15" s="5" t="n">
        <v>1022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58</v>
      </c>
      <c r="D2" s="2" t="s">
        <v>97</v>
      </c>
    </row>
    <row r="3" spans="1:4">
      <c r="A3" s="3" t="s">
        <v>175</v>
      </c>
    </row>
    <row r="4" spans="1:4">
      <c r="A4" s="4" t="s">
        <v>348</v>
      </c>
      <c r="B4" s="6" t="n">
        <v>0</v>
      </c>
      <c r="D4" s="6" t="n">
        <v>0</v>
      </c>
    </row>
    <row r="5" spans="1:4">
      <c r="A5" s="4" t="s">
        <v>349</v>
      </c>
      <c r="B5" s="6" t="n">
        <v>0</v>
      </c>
      <c r="C5"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58</v>
      </c>
      <c r="D1" s="2" t="s">
        <v>97</v>
      </c>
      <c r="E1" s="2" t="s">
        <v>263</v>
      </c>
    </row>
    <row r="2" spans="1:5">
      <c r="A2" s="3" t="s">
        <v>351</v>
      </c>
    </row>
    <row r="3" spans="1:5">
      <c r="A3" s="4" t="s">
        <v>352</v>
      </c>
      <c r="B3" s="6" t="n">
        <v>85749</v>
      </c>
      <c r="C3" s="6" t="n">
        <v>80428</v>
      </c>
      <c r="D3" s="6" t="n">
        <v>80968</v>
      </c>
      <c r="E3" s="6" t="n">
        <v>140418</v>
      </c>
    </row>
    <row r="4" spans="1:5">
      <c r="A4" s="4" t="s">
        <v>353</v>
      </c>
      <c r="B4" s="5" t="n">
        <v>276794</v>
      </c>
      <c r="C4" s="5" t="n">
        <v>303546</v>
      </c>
    </row>
    <row r="5" spans="1:5">
      <c r="A5" s="4" t="s">
        <v>354</v>
      </c>
      <c r="B5" s="5" t="n">
        <v>710</v>
      </c>
      <c r="C5" s="5" t="n">
        <v>351</v>
      </c>
    </row>
    <row r="6" spans="1:5">
      <c r="A6" s="4" t="s">
        <v>355</v>
      </c>
      <c r="B6" s="5" t="n">
        <v>-123</v>
      </c>
      <c r="C6" s="5" t="n">
        <v>-19</v>
      </c>
    </row>
    <row r="7" spans="1:5">
      <c r="A7" s="4" t="s">
        <v>356</v>
      </c>
      <c r="B7" s="5" t="n">
        <v>277381</v>
      </c>
      <c r="C7" s="5" t="n">
        <v>303878</v>
      </c>
    </row>
    <row r="8" spans="1:5">
      <c r="A8" s="4" t="s">
        <v>357</v>
      </c>
      <c r="B8" s="5" t="n">
        <v>336403</v>
      </c>
      <c r="C8" s="5" t="n">
        <v>337040</v>
      </c>
    </row>
    <row r="9" spans="1:5">
      <c r="A9" s="4" t="s">
        <v>358</v>
      </c>
      <c r="B9" s="5" t="n">
        <v>710</v>
      </c>
      <c r="C9" s="5" t="n">
        <v>352</v>
      </c>
    </row>
    <row r="10" spans="1:5">
      <c r="A10" s="4" t="s">
        <v>359</v>
      </c>
      <c r="B10" s="5" t="n">
        <v>-123</v>
      </c>
      <c r="C10" s="5" t="n">
        <v>-19</v>
      </c>
    </row>
    <row r="11" spans="1:5">
      <c r="A11" s="4" t="s">
        <v>360</v>
      </c>
      <c r="B11" s="5" t="n">
        <v>336990</v>
      </c>
      <c r="C11" s="5" t="n">
        <v>337373</v>
      </c>
    </row>
    <row r="12" spans="1:5">
      <c r="A12" s="4" t="s">
        <v>282</v>
      </c>
    </row>
    <row r="13" spans="1:5">
      <c r="A13" s="3" t="s">
        <v>351</v>
      </c>
    </row>
    <row r="14" spans="1:5">
      <c r="A14" s="4" t="s">
        <v>352</v>
      </c>
      <c r="B14" s="5" t="n">
        <v>59609</v>
      </c>
      <c r="C14" s="5" t="n">
        <v>30496</v>
      </c>
    </row>
    <row r="15" spans="1:5">
      <c r="A15" s="4" t="s">
        <v>361</v>
      </c>
      <c r="B15" s="5" t="n">
        <v>0</v>
      </c>
      <c r="C15" s="5" t="n">
        <v>0</v>
      </c>
    </row>
    <row r="16" spans="1:5">
      <c r="A16" s="4" t="s">
        <v>362</v>
      </c>
      <c r="B16" s="5" t="n">
        <v>0</v>
      </c>
      <c r="C16" s="5" t="n">
        <v>0</v>
      </c>
    </row>
    <row r="17" spans="1:5">
      <c r="A17" s="4" t="s">
        <v>363</v>
      </c>
      <c r="B17" s="5" t="n">
        <v>59609</v>
      </c>
      <c r="C17" s="5" t="n">
        <v>30496</v>
      </c>
    </row>
    <row r="18" spans="1:5">
      <c r="A18" s="4" t="s">
        <v>284</v>
      </c>
    </row>
    <row r="19" spans="1:5">
      <c r="A19" s="3" t="s">
        <v>351</v>
      </c>
    </row>
    <row r="20" spans="1:5">
      <c r="A20" s="4" t="s">
        <v>352</v>
      </c>
      <c r="C20" s="5" t="n">
        <v>2998</v>
      </c>
    </row>
    <row r="21" spans="1:5">
      <c r="A21" s="4" t="s">
        <v>361</v>
      </c>
      <c r="B21" s="5" t="n">
        <v>0</v>
      </c>
      <c r="C21" s="5" t="n">
        <v>1</v>
      </c>
    </row>
    <row r="22" spans="1:5">
      <c r="A22" s="4" t="s">
        <v>362</v>
      </c>
      <c r="B22" s="5" t="n">
        <v>0</v>
      </c>
      <c r="C22" s="5" t="n">
        <v>0</v>
      </c>
    </row>
    <row r="23" spans="1:5">
      <c r="A23" s="4" t="s">
        <v>363</v>
      </c>
      <c r="C23" s="5" t="n">
        <v>2999</v>
      </c>
    </row>
    <row r="24" spans="1:5">
      <c r="A24" s="4" t="s">
        <v>353</v>
      </c>
      <c r="B24" s="5" t="n">
        <v>129827</v>
      </c>
      <c r="C24" s="5" t="n">
        <v>155230</v>
      </c>
    </row>
    <row r="25" spans="1:5">
      <c r="A25" s="4" t="s">
        <v>354</v>
      </c>
      <c r="B25" s="5" t="n">
        <v>352</v>
      </c>
      <c r="C25" s="5" t="n">
        <v>145</v>
      </c>
    </row>
    <row r="26" spans="1:5">
      <c r="A26" s="4" t="s">
        <v>355</v>
      </c>
      <c r="B26" s="5" t="n">
        <v>0</v>
      </c>
      <c r="C26" s="5" t="n">
        <v>-7</v>
      </c>
    </row>
    <row r="27" spans="1:5">
      <c r="A27" s="4" t="s">
        <v>356</v>
      </c>
      <c r="B27" s="5" t="n">
        <v>130179</v>
      </c>
      <c r="C27" s="5" t="n">
        <v>155368</v>
      </c>
    </row>
    <row r="28" spans="1:5">
      <c r="A28" s="4" t="s">
        <v>364</v>
      </c>
    </row>
    <row r="29" spans="1:5">
      <c r="A29" s="3" t="s">
        <v>351</v>
      </c>
    </row>
    <row r="30" spans="1:5">
      <c r="A30" s="4" t="s">
        <v>352</v>
      </c>
      <c r="B30" s="5" t="n">
        <v>59609</v>
      </c>
      <c r="C30" s="5" t="n">
        <v>33494</v>
      </c>
    </row>
    <row r="31" spans="1:5">
      <c r="A31" s="4" t="s">
        <v>361</v>
      </c>
      <c r="C31" s="5" t="n">
        <v>1</v>
      </c>
    </row>
    <row r="32" spans="1:5">
      <c r="A32" s="4" t="s">
        <v>362</v>
      </c>
      <c r="C32" s="5" t="n">
        <v>0</v>
      </c>
    </row>
    <row r="33" spans="1:5">
      <c r="A33" s="4" t="s">
        <v>363</v>
      </c>
      <c r="B33" s="5" t="n">
        <v>59609</v>
      </c>
      <c r="C33" s="5" t="n">
        <v>33495</v>
      </c>
    </row>
    <row r="34" spans="1:5">
      <c r="A34" s="4" t="s">
        <v>285</v>
      </c>
    </row>
    <row r="35" spans="1:5">
      <c r="A35" s="3" t="s">
        <v>351</v>
      </c>
    </row>
    <row r="36" spans="1:5">
      <c r="A36" s="4" t="s">
        <v>353</v>
      </c>
      <c r="B36" s="5" t="n">
        <v>95534</v>
      </c>
      <c r="C36" s="5" t="n">
        <v>94905</v>
      </c>
    </row>
    <row r="37" spans="1:5">
      <c r="A37" s="4" t="s">
        <v>354</v>
      </c>
      <c r="B37" s="5" t="n">
        <v>107</v>
      </c>
      <c r="C37" s="5" t="n">
        <v>115</v>
      </c>
    </row>
    <row r="38" spans="1:5">
      <c r="A38" s="4" t="s">
        <v>355</v>
      </c>
      <c r="B38" s="5" t="n">
        <v>-123</v>
      </c>
      <c r="C38" s="5" t="n">
        <v>-3</v>
      </c>
    </row>
    <row r="39" spans="1:5">
      <c r="A39" s="4" t="s">
        <v>356</v>
      </c>
      <c r="B39" s="5" t="n">
        <v>95518</v>
      </c>
      <c r="C39" s="5" t="n">
        <v>95017</v>
      </c>
    </row>
    <row r="40" spans="1:5">
      <c r="A40" s="4" t="s">
        <v>286</v>
      </c>
    </row>
    <row r="41" spans="1:5">
      <c r="A41" s="3" t="s">
        <v>351</v>
      </c>
    </row>
    <row r="42" spans="1:5">
      <c r="A42" s="4" t="s">
        <v>353</v>
      </c>
      <c r="B42" s="5" t="n">
        <v>51433</v>
      </c>
      <c r="C42" s="5" t="n">
        <v>53411</v>
      </c>
    </row>
    <row r="43" spans="1:5">
      <c r="A43" s="4" t="s">
        <v>354</v>
      </c>
      <c r="B43" s="5" t="n">
        <v>251</v>
      </c>
      <c r="C43" s="5" t="n">
        <v>91</v>
      </c>
    </row>
    <row r="44" spans="1:5">
      <c r="A44" s="4" t="s">
        <v>355</v>
      </c>
      <c r="B44" s="5" t="n">
        <v>0</v>
      </c>
      <c r="C44" s="5" t="n">
        <v>-9</v>
      </c>
    </row>
    <row r="45" spans="1:5">
      <c r="A45" s="4" t="s">
        <v>356</v>
      </c>
      <c r="B45" s="6" t="n">
        <v>51684</v>
      </c>
      <c r="C45" s="6" t="n">
        <v>534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3" t="s">
        <v>175</v>
      </c>
    </row>
    <row r="3" spans="1:3">
      <c r="A3" s="4" t="s">
        <v>366</v>
      </c>
      <c r="B3" s="6" t="n">
        <v>272381</v>
      </c>
      <c r="C3" s="6" t="n">
        <v>282046</v>
      </c>
    </row>
    <row r="4" spans="1:3">
      <c r="A4" s="4" t="s">
        <v>367</v>
      </c>
      <c r="B4" s="5" t="n">
        <v>5000</v>
      </c>
      <c r="C4" s="5" t="n">
        <v>21832</v>
      </c>
    </row>
    <row r="5" spans="1:3">
      <c r="A5" s="4" t="s">
        <v>119</v>
      </c>
      <c r="B5" s="6" t="n">
        <v>277381</v>
      </c>
      <c r="C5" s="6" t="n">
        <v>3038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97</v>
      </c>
    </row>
    <row r="3" spans="1:3">
      <c r="A3" s="3" t="s">
        <v>178</v>
      </c>
    </row>
    <row r="4" spans="1:3">
      <c r="A4" s="4" t="s">
        <v>369</v>
      </c>
      <c r="B4" s="5" t="n">
        <v>14849728</v>
      </c>
      <c r="C4" s="5" t="n">
        <v>116046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6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1"/>
    <col customWidth="1" max="6" min="6" width="35"/>
    <col customWidth="1" max="7" min="7" width="21"/>
    <col customWidth="1" max="8" min="8" width="21"/>
    <col customWidth="1" max="9" min="9" width="20"/>
    <col customWidth="1" max="10" min="10" width="30"/>
    <col customWidth="1" max="11" min="11" width="20"/>
    <col customWidth="1" max="12" min="12" width="28"/>
    <col customWidth="1" max="13" min="13" width="43"/>
    <col customWidth="1" max="14" min="14" width="21"/>
    <col customWidth="1" max="15" min="15" width="21"/>
    <col customWidth="1" max="16" min="16" width="21"/>
    <col customWidth="1" max="17" min="17" width="14"/>
  </cols>
  <sheetData>
    <row r="1" spans="1:17">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c r="O1" s="2" t="s">
        <v>377</v>
      </c>
      <c r="P1" s="2" t="s">
        <v>384</v>
      </c>
      <c r="Q1" s="2" t="s">
        <v>385</v>
      </c>
    </row>
    <row r="2" spans="1:17">
      <c r="A2" s="3" t="s">
        <v>386</v>
      </c>
    </row>
    <row r="3" spans="1:17">
      <c r="A3" s="4" t="s">
        <v>387</v>
      </c>
      <c r="N3" s="4" t="s">
        <v>388</v>
      </c>
    </row>
    <row r="4" spans="1:17">
      <c r="A4" s="4" t="s">
        <v>99</v>
      </c>
      <c r="M4" s="6" t="n">
        <v>13076000</v>
      </c>
      <c r="N4" s="6" t="n">
        <v>8071000</v>
      </c>
    </row>
    <row r="5" spans="1:17">
      <c r="A5" s="4" t="s">
        <v>389</v>
      </c>
      <c r="E5" s="6" t="n">
        <v>5880000</v>
      </c>
      <c r="G5" s="6" t="n">
        <v>5711000</v>
      </c>
      <c r="M5" s="5" t="n">
        <v>5880000</v>
      </c>
      <c r="P5" s="6" t="n">
        <v>5880000</v>
      </c>
    </row>
    <row r="6" spans="1:17">
      <c r="A6" s="4" t="s">
        <v>390</v>
      </c>
    </row>
    <row r="7" spans="1:17">
      <c r="A7" s="3" t="s">
        <v>386</v>
      </c>
    </row>
    <row r="8" spans="1:17">
      <c r="A8" s="4" t="s">
        <v>391</v>
      </c>
      <c r="I8" s="6" t="n">
        <v>8000000</v>
      </c>
    </row>
    <row r="9" spans="1:17">
      <c r="A9" s="4" t="s">
        <v>389</v>
      </c>
      <c r="E9" s="5" t="n">
        <v>5900000</v>
      </c>
      <c r="G9" s="5" t="n">
        <v>5700000</v>
      </c>
      <c r="M9" s="5" t="n">
        <v>5900000</v>
      </c>
      <c r="P9" s="5" t="n">
        <v>5900000</v>
      </c>
    </row>
    <row r="10" spans="1:17">
      <c r="A10" s="4" t="s">
        <v>392</v>
      </c>
    </row>
    <row r="11" spans="1:17">
      <c r="A11" s="3" t="s">
        <v>386</v>
      </c>
    </row>
    <row r="12" spans="1:17">
      <c r="A12" s="4" t="s">
        <v>99</v>
      </c>
      <c r="O12" s="6" t="n">
        <v>5200000</v>
      </c>
    </row>
    <row r="13" spans="1:17">
      <c r="A13" s="4" t="s">
        <v>393</v>
      </c>
    </row>
    <row r="14" spans="1:17">
      <c r="A14" s="3" t="s">
        <v>386</v>
      </c>
    </row>
    <row r="15" spans="1:17">
      <c r="A15" s="4" t="s">
        <v>394</v>
      </c>
      <c r="F15" s="6" t="n">
        <v>125000000</v>
      </c>
    </row>
    <row r="16" spans="1:17">
      <c r="A16" s="4" t="s">
        <v>395</v>
      </c>
      <c r="F16" s="6" t="n">
        <v>2370000000</v>
      </c>
    </row>
    <row r="17" spans="1:17">
      <c r="A17" s="4" t="s">
        <v>396</v>
      </c>
      <c r="F17" s="5" t="n">
        <v>12</v>
      </c>
    </row>
    <row r="18" spans="1:17">
      <c r="A18" s="4" t="s">
        <v>397</v>
      </c>
      <c r="F18" s="5" t="n">
        <v>3</v>
      </c>
    </row>
    <row r="19" spans="1:17">
      <c r="A19" s="4" t="s">
        <v>398</v>
      </c>
      <c r="F19" s="5" t="n">
        <v>9</v>
      </c>
    </row>
    <row r="20" spans="1:17">
      <c r="A20" s="4" t="s">
        <v>399</v>
      </c>
      <c r="F20" s="4" t="s">
        <v>400</v>
      </c>
    </row>
    <row r="21" spans="1:17">
      <c r="A21" s="4" t="s">
        <v>401</v>
      </c>
    </row>
    <row r="22" spans="1:17">
      <c r="A22" s="3" t="s">
        <v>386</v>
      </c>
    </row>
    <row r="23" spans="1:17">
      <c r="A23" s="4" t="s">
        <v>394</v>
      </c>
      <c r="D23" s="6" t="n">
        <v>125000000</v>
      </c>
    </row>
    <row r="24" spans="1:17">
      <c r="A24" s="4" t="s">
        <v>402</v>
      </c>
    </row>
    <row r="25" spans="1:17">
      <c r="A25" s="3" t="s">
        <v>386</v>
      </c>
    </row>
    <row r="26" spans="1:17">
      <c r="A26" s="4" t="s">
        <v>395</v>
      </c>
      <c r="F26" s="6" t="n">
        <v>925000000</v>
      </c>
    </row>
    <row r="27" spans="1:17">
      <c r="A27" s="4" t="s">
        <v>403</v>
      </c>
    </row>
    <row r="28" spans="1:17">
      <c r="A28" s="3" t="s">
        <v>386</v>
      </c>
    </row>
    <row r="29" spans="1:17">
      <c r="A29" s="4" t="s">
        <v>395</v>
      </c>
      <c r="F29" s="6" t="n">
        <v>1450000000</v>
      </c>
    </row>
    <row r="30" spans="1:17">
      <c r="A30" s="4" t="s">
        <v>404</v>
      </c>
    </row>
    <row r="31" spans="1:17">
      <c r="A31" s="3" t="s">
        <v>386</v>
      </c>
    </row>
    <row r="32" spans="1:17">
      <c r="A32" s="4" t="s">
        <v>405</v>
      </c>
      <c r="F32" s="4" t="s">
        <v>406</v>
      </c>
    </row>
    <row r="33" spans="1:17">
      <c r="A33" s="4" t="s">
        <v>407</v>
      </c>
      <c r="Q33" s="4" t="s">
        <v>408</v>
      </c>
    </row>
    <row r="34" spans="1:17">
      <c r="A34" s="4" t="s">
        <v>409</v>
      </c>
      <c r="Q34" s="4" t="s">
        <v>410</v>
      </c>
    </row>
    <row r="35" spans="1:17">
      <c r="A35" s="4" t="s">
        <v>411</v>
      </c>
      <c r="F35" s="4" t="s">
        <v>412</v>
      </c>
    </row>
    <row r="36" spans="1:17">
      <c r="A36" s="4" t="s">
        <v>413</v>
      </c>
      <c r="Q36" s="4" t="s">
        <v>408</v>
      </c>
    </row>
    <row r="37" spans="1:17">
      <c r="A37" s="4" t="s">
        <v>414</v>
      </c>
    </row>
    <row r="38" spans="1:17">
      <c r="A38" s="3" t="s">
        <v>386</v>
      </c>
    </row>
    <row r="39" spans="1:17">
      <c r="A39" s="4" t="s">
        <v>415</v>
      </c>
      <c r="C39" s="5" t="n">
        <v>24420157</v>
      </c>
    </row>
    <row r="40" spans="1:17">
      <c r="A40" s="4" t="s">
        <v>416</v>
      </c>
      <c r="C40" s="12" t="n">
        <v>9.213699999999999</v>
      </c>
      <c r="D40" s="12" t="n">
        <v>9.213699999999999</v>
      </c>
    </row>
    <row r="41" spans="1:17">
      <c r="A41" s="4" t="s">
        <v>417</v>
      </c>
      <c r="C41" s="6" t="n">
        <v>225000000</v>
      </c>
      <c r="D41" s="6" t="n">
        <v>225000000</v>
      </c>
    </row>
    <row r="42" spans="1:17">
      <c r="A42" s="4" t="s">
        <v>241</v>
      </c>
    </row>
    <row r="43" spans="1:17">
      <c r="A43" s="3" t="s">
        <v>386</v>
      </c>
    </row>
    <row r="44" spans="1:17">
      <c r="A44" s="4" t="s">
        <v>99</v>
      </c>
      <c r="M44" s="5" t="n">
        <v>7219000</v>
      </c>
      <c r="N44" s="5" t="n">
        <v>8312000</v>
      </c>
    </row>
    <row r="45" spans="1:17">
      <c r="A45" s="4" t="s">
        <v>418</v>
      </c>
    </row>
    <row r="46" spans="1:17">
      <c r="A46" s="3" t="s">
        <v>386</v>
      </c>
    </row>
    <row r="47" spans="1:17">
      <c r="A47" s="4" t="s">
        <v>99</v>
      </c>
      <c r="M47" s="6" t="n">
        <v>6227000</v>
      </c>
      <c r="N47" s="5" t="n">
        <v>6159000</v>
      </c>
    </row>
    <row r="48" spans="1:17">
      <c r="A48" s="4" t="s">
        <v>419</v>
      </c>
    </row>
    <row r="49" spans="1:17">
      <c r="A49" s="3" t="s">
        <v>386</v>
      </c>
    </row>
    <row r="50" spans="1:17">
      <c r="A50" s="4" t="s">
        <v>420</v>
      </c>
      <c r="B50" s="6" t="n">
        <v>150000000</v>
      </c>
    </row>
    <row r="51" spans="1:17">
      <c r="A51" s="4" t="s">
        <v>421</v>
      </c>
      <c r="B51" s="4" t="s">
        <v>422</v>
      </c>
    </row>
    <row r="52" spans="1:17">
      <c r="A52" s="4" t="s">
        <v>423</v>
      </c>
      <c r="M52" s="5" t="n">
        <v>2</v>
      </c>
    </row>
    <row r="53" spans="1:17">
      <c r="A53" s="4" t="s">
        <v>424</v>
      </c>
      <c r="M53" s="4" t="s">
        <v>425</v>
      </c>
    </row>
    <row r="54" spans="1:17">
      <c r="A54" s="4" t="s">
        <v>426</v>
      </c>
      <c r="B54" s="6" t="n">
        <v>10000000</v>
      </c>
    </row>
    <row r="55" spans="1:17">
      <c r="A55" s="4" t="s">
        <v>427</v>
      </c>
      <c r="H55" s="6" t="n">
        <v>3400000</v>
      </c>
    </row>
    <row r="56" spans="1:17">
      <c r="A56" s="4" t="s">
        <v>428</v>
      </c>
      <c r="B56" s="5" t="n">
        <v>189300000</v>
      </c>
    </row>
    <row r="57" spans="1:17">
      <c r="A57" s="4" t="s">
        <v>429</v>
      </c>
      <c r="B57" s="5" t="n">
        <v>150000000</v>
      </c>
    </row>
    <row r="58" spans="1:17">
      <c r="A58" s="4" t="s">
        <v>430</v>
      </c>
      <c r="B58" s="5" t="n">
        <v>39300000</v>
      </c>
    </row>
    <row r="59" spans="1:17">
      <c r="A59" s="4" t="s">
        <v>431</v>
      </c>
      <c r="E59" s="5" t="n">
        <v>100300000</v>
      </c>
      <c r="G59" s="5" t="n">
        <v>106500000</v>
      </c>
      <c r="M59" s="6" t="n">
        <v>100300000</v>
      </c>
      <c r="P59" s="5" t="n">
        <v>100300000</v>
      </c>
    </row>
    <row r="60" spans="1:17">
      <c r="A60" s="4" t="s">
        <v>432</v>
      </c>
    </row>
    <row r="61" spans="1:17">
      <c r="A61" s="3" t="s">
        <v>386</v>
      </c>
    </row>
    <row r="62" spans="1:17">
      <c r="A62" s="4" t="s">
        <v>433</v>
      </c>
      <c r="B62" s="5" t="n">
        <v>3010000000</v>
      </c>
    </row>
    <row r="63" spans="1:17">
      <c r="A63" s="4" t="s">
        <v>434</v>
      </c>
    </row>
    <row r="64" spans="1:17">
      <c r="A64" s="3" t="s">
        <v>386</v>
      </c>
    </row>
    <row r="65" spans="1:17">
      <c r="A65" s="4" t="s">
        <v>435</v>
      </c>
      <c r="B65" s="5" t="n">
        <v>1260000000</v>
      </c>
    </row>
    <row r="66" spans="1:17">
      <c r="A66" s="4" t="s">
        <v>436</v>
      </c>
    </row>
    <row r="67" spans="1:17">
      <c r="A67" s="3" t="s">
        <v>386</v>
      </c>
    </row>
    <row r="68" spans="1:17">
      <c r="A68" s="4" t="s">
        <v>435</v>
      </c>
      <c r="B68" s="6" t="n">
        <v>1750000000</v>
      </c>
    </row>
    <row r="69" spans="1:17">
      <c r="A69" s="4" t="s">
        <v>247</v>
      </c>
    </row>
    <row r="70" spans="1:17">
      <c r="A70" s="3" t="s">
        <v>386</v>
      </c>
    </row>
    <row r="71" spans="1:17">
      <c r="A71" s="4" t="s">
        <v>420</v>
      </c>
      <c r="J71" s="6" t="n">
        <v>12000000</v>
      </c>
    </row>
    <row r="72" spans="1:17">
      <c r="A72" s="4" t="s">
        <v>428</v>
      </c>
      <c r="J72" s="6" t="n">
        <v>12000000</v>
      </c>
    </row>
    <row r="73" spans="1:17">
      <c r="A73" s="4" t="s">
        <v>429</v>
      </c>
      <c r="G73" s="5" t="n">
        <v>25000000</v>
      </c>
      <c r="K73" s="6" t="n">
        <v>70000000</v>
      </c>
      <c r="M73" s="5" t="n">
        <v>1000000</v>
      </c>
      <c r="P73" s="5" t="n">
        <v>25000000</v>
      </c>
    </row>
    <row r="74" spans="1:17">
      <c r="A74" s="4" t="s">
        <v>431</v>
      </c>
      <c r="E74" s="5" t="n">
        <v>1000000</v>
      </c>
      <c r="G74" s="5" t="n">
        <v>4000000</v>
      </c>
      <c r="M74" s="5" t="n">
        <v>1000000</v>
      </c>
      <c r="P74" s="5" t="n">
        <v>1000000</v>
      </c>
    </row>
    <row r="75" spans="1:17">
      <c r="A75" s="4" t="s">
        <v>437</v>
      </c>
      <c r="E75" s="5" t="n">
        <v>24700000</v>
      </c>
      <c r="M75" s="5" t="n">
        <v>24700000</v>
      </c>
      <c r="P75" s="5" t="n">
        <v>24700000</v>
      </c>
    </row>
    <row r="76" spans="1:17">
      <c r="A76" s="4" t="s">
        <v>438</v>
      </c>
      <c r="N76" s="5" t="n">
        <v>3000000</v>
      </c>
    </row>
    <row r="77" spans="1:17">
      <c r="A77" s="4" t="s">
        <v>439</v>
      </c>
      <c r="E77" s="5" t="n">
        <v>2400000</v>
      </c>
    </row>
    <row r="78" spans="1:17">
      <c r="A78" s="4" t="s">
        <v>440</v>
      </c>
      <c r="E78" s="6" t="n">
        <v>2400000</v>
      </c>
    </row>
    <row r="79" spans="1:17">
      <c r="A79" s="4" t="s">
        <v>441</v>
      </c>
      <c r="E79" s="7" t="n">
        <v>0.02</v>
      </c>
    </row>
    <row r="80" spans="1:17">
      <c r="A80" s="4" t="s">
        <v>442</v>
      </c>
    </row>
    <row r="81" spans="1:17">
      <c r="A81" s="3" t="s">
        <v>386</v>
      </c>
    </row>
    <row r="82" spans="1:17">
      <c r="A82" s="4" t="s">
        <v>99</v>
      </c>
      <c r="M82" s="5" t="n">
        <v>360000</v>
      </c>
      <c r="N82" s="5" t="n">
        <v>615000</v>
      </c>
    </row>
    <row r="83" spans="1:17">
      <c r="A83" s="4" t="s">
        <v>443</v>
      </c>
    </row>
    <row r="84" spans="1:17">
      <c r="A84" s="3" t="s">
        <v>386</v>
      </c>
    </row>
    <row r="85" spans="1:17">
      <c r="A85" s="4" t="s">
        <v>431</v>
      </c>
      <c r="E85" s="6" t="n">
        <v>7600000</v>
      </c>
      <c r="G85" s="5" t="n">
        <v>8000000</v>
      </c>
      <c r="M85" s="5" t="n">
        <v>7600000</v>
      </c>
      <c r="P85" s="5" t="n">
        <v>7600000</v>
      </c>
    </row>
    <row r="86" spans="1:17">
      <c r="A86" s="4" t="s">
        <v>444</v>
      </c>
      <c r="J86" s="5" t="n">
        <v>0</v>
      </c>
    </row>
    <row r="87" spans="1:17">
      <c r="A87" s="4" t="s">
        <v>445</v>
      </c>
    </row>
    <row r="88" spans="1:17">
      <c r="A88" s="3" t="s">
        <v>386</v>
      </c>
    </row>
    <row r="89" spans="1:17">
      <c r="A89" s="4" t="s">
        <v>446</v>
      </c>
      <c r="K89" s="5" t="n">
        <v>266500000</v>
      </c>
    </row>
    <row r="90" spans="1:17">
      <c r="A90" s="4" t="s">
        <v>447</v>
      </c>
      <c r="K90" s="5" t="n">
        <v>300000000</v>
      </c>
    </row>
    <row r="91" spans="1:17">
      <c r="A91" s="4" t="s">
        <v>448</v>
      </c>
    </row>
    <row r="92" spans="1:17">
      <c r="A92" s="3" t="s">
        <v>386</v>
      </c>
    </row>
    <row r="93" spans="1:17">
      <c r="A93" s="4" t="s">
        <v>447</v>
      </c>
      <c r="K93" s="5" t="n">
        <v>175000000</v>
      </c>
    </row>
    <row r="94" spans="1:17">
      <c r="A94" s="4" t="s">
        <v>449</v>
      </c>
    </row>
    <row r="95" spans="1:17">
      <c r="A95" s="3" t="s">
        <v>386</v>
      </c>
    </row>
    <row r="96" spans="1:17">
      <c r="A96" s="4" t="s">
        <v>433</v>
      </c>
      <c r="K96" s="5" t="n">
        <v>208500000</v>
      </c>
    </row>
    <row r="97" spans="1:17">
      <c r="A97" s="4" t="s">
        <v>450</v>
      </c>
    </row>
    <row r="98" spans="1:17">
      <c r="A98" s="3" t="s">
        <v>386</v>
      </c>
    </row>
    <row r="99" spans="1:17">
      <c r="A99" s="4" t="s">
        <v>433</v>
      </c>
      <c r="K99" s="6" t="n">
        <v>475000000</v>
      </c>
    </row>
    <row r="100" spans="1:17">
      <c r="A100" s="4" t="s">
        <v>451</v>
      </c>
    </row>
    <row r="101" spans="1:17">
      <c r="A101" s="3" t="s">
        <v>386</v>
      </c>
    </row>
    <row r="102" spans="1:17">
      <c r="A102" s="4" t="s">
        <v>433</v>
      </c>
      <c r="J102" s="6" t="n">
        <v>60000000</v>
      </c>
    </row>
    <row r="103" spans="1:17">
      <c r="A103" s="4" t="s">
        <v>452</v>
      </c>
    </row>
    <row r="104" spans="1:17">
      <c r="A104" s="3" t="s">
        <v>386</v>
      </c>
    </row>
    <row r="105" spans="1:17">
      <c r="A105" s="4" t="s">
        <v>433</v>
      </c>
      <c r="J105" s="6" t="n">
        <v>90000000</v>
      </c>
    </row>
    <row r="106" spans="1:17">
      <c r="A106" s="4" t="s">
        <v>245</v>
      </c>
    </row>
    <row r="107" spans="1:17">
      <c r="A107" s="3" t="s">
        <v>386</v>
      </c>
    </row>
    <row r="108" spans="1:17">
      <c r="A108" s="4" t="s">
        <v>428</v>
      </c>
      <c r="M108" s="6" t="n">
        <v>104000000</v>
      </c>
    </row>
    <row r="109" spans="1:17">
      <c r="A109" s="4" t="s">
        <v>453</v>
      </c>
      <c r="M109" s="5" t="n">
        <v>0</v>
      </c>
    </row>
    <row r="110" spans="1:17">
      <c r="A110" s="4" t="s">
        <v>454</v>
      </c>
      <c r="M110" s="6" t="n">
        <v>79000000</v>
      </c>
    </row>
    <row r="111" spans="1:17">
      <c r="A111" s="4" t="s">
        <v>455</v>
      </c>
      <c r="M111" s="4" t="s">
        <v>456</v>
      </c>
    </row>
    <row r="112" spans="1:17">
      <c r="A112" s="4" t="s">
        <v>99</v>
      </c>
      <c r="M112" s="6" t="n">
        <v>3183000</v>
      </c>
      <c r="N112" s="5" t="n">
        <v>-3040000</v>
      </c>
    </row>
    <row r="113" spans="1:17">
      <c r="A113" s="4" t="s">
        <v>457</v>
      </c>
    </row>
    <row r="114" spans="1:17">
      <c r="A114" s="3" t="s">
        <v>386</v>
      </c>
    </row>
    <row r="115" spans="1:17">
      <c r="A115" s="4" t="s">
        <v>99</v>
      </c>
      <c r="M115" s="6" t="n">
        <v>2190000</v>
      </c>
      <c r="N115" s="5" t="n">
        <v>-3040000</v>
      </c>
    </row>
    <row r="116" spans="1:17">
      <c r="A116" s="4" t="s">
        <v>458</v>
      </c>
    </row>
    <row r="117" spans="1:17">
      <c r="A117" s="3" t="s">
        <v>386</v>
      </c>
    </row>
    <row r="118" spans="1:17">
      <c r="A118" s="4" t="s">
        <v>444</v>
      </c>
      <c r="M118" s="5" t="n">
        <v>0</v>
      </c>
    </row>
    <row r="119" spans="1:17">
      <c r="A119" s="4" t="s">
        <v>459</v>
      </c>
    </row>
    <row r="120" spans="1:17">
      <c r="A120" s="3" t="s">
        <v>386</v>
      </c>
    </row>
    <row r="121" spans="1:17">
      <c r="A121" s="4" t="s">
        <v>431</v>
      </c>
      <c r="E121" s="5" t="n">
        <v>300000</v>
      </c>
      <c r="M121" s="6" t="n">
        <v>300000</v>
      </c>
      <c r="P121" s="5" t="n">
        <v>300000</v>
      </c>
    </row>
    <row r="122" spans="1:17">
      <c r="A122" s="4" t="s">
        <v>447</v>
      </c>
      <c r="E122" s="5" t="n">
        <v>25000000</v>
      </c>
      <c r="M122" s="6" t="n">
        <v>25000000</v>
      </c>
      <c r="P122" s="5" t="n">
        <v>25000000</v>
      </c>
    </row>
    <row r="123" spans="1:17">
      <c r="A123" s="4" t="s">
        <v>249</v>
      </c>
    </row>
    <row r="124" spans="1:17">
      <c r="A124" s="3" t="s">
        <v>386</v>
      </c>
    </row>
    <row r="125" spans="1:17">
      <c r="A125" s="4" t="s">
        <v>429</v>
      </c>
      <c r="L125" s="6" t="n">
        <v>20000000</v>
      </c>
    </row>
    <row r="126" spans="1:17">
      <c r="A126" s="4" t="s">
        <v>453</v>
      </c>
      <c r="M126" s="5" t="n">
        <v>0</v>
      </c>
    </row>
    <row r="127" spans="1:17">
      <c r="A127" s="4" t="s">
        <v>455</v>
      </c>
      <c r="M127" s="4" t="s">
        <v>460</v>
      </c>
    </row>
    <row r="128" spans="1:17">
      <c r="A128" s="4" t="s">
        <v>439</v>
      </c>
      <c r="E128" s="5" t="n">
        <v>-2200000</v>
      </c>
    </row>
    <row r="129" spans="1:17">
      <c r="A129" s="4" t="s">
        <v>440</v>
      </c>
      <c r="E129" s="6" t="n">
        <v>-2200000</v>
      </c>
    </row>
    <row r="130" spans="1:17">
      <c r="A130" s="4" t="s">
        <v>441</v>
      </c>
      <c r="E130" s="7" t="n">
        <v>-0.02</v>
      </c>
    </row>
    <row r="131" spans="1:17">
      <c r="A131" s="4" t="s">
        <v>99</v>
      </c>
      <c r="M131" s="6" t="n">
        <v>499000</v>
      </c>
      <c r="N131" s="5" t="n">
        <v>1949000</v>
      </c>
    </row>
    <row r="132" spans="1:17">
      <c r="A132" s="4" t="s">
        <v>461</v>
      </c>
      <c r="L132" s="5" t="n">
        <v>2</v>
      </c>
    </row>
    <row r="133" spans="1:17">
      <c r="A133" s="4" t="s">
        <v>462</v>
      </c>
    </row>
    <row r="134" spans="1:17">
      <c r="A134" s="3" t="s">
        <v>386</v>
      </c>
    </row>
    <row r="135" spans="1:17">
      <c r="A135" s="4" t="s">
        <v>99</v>
      </c>
      <c r="M135" s="5" t="n">
        <v>-729000</v>
      </c>
      <c r="N135" s="6" t="n">
        <v>752000</v>
      </c>
    </row>
    <row r="136" spans="1:17">
      <c r="A136" s="4" t="s">
        <v>463</v>
      </c>
    </row>
    <row r="137" spans="1:17">
      <c r="A137" s="3" t="s">
        <v>386</v>
      </c>
    </row>
    <row r="138" spans="1:17">
      <c r="A138" s="4" t="s">
        <v>428</v>
      </c>
      <c r="L138" s="6" t="n">
        <v>93300000</v>
      </c>
    </row>
    <row r="139" spans="1:17">
      <c r="A139" s="4" t="s">
        <v>429</v>
      </c>
      <c r="L139" s="5" t="n">
        <v>20000000</v>
      </c>
    </row>
    <row r="140" spans="1:17">
      <c r="A140" s="4" t="s">
        <v>430</v>
      </c>
      <c r="L140" s="5" t="n">
        <v>59800000</v>
      </c>
    </row>
    <row r="141" spans="1:17">
      <c r="A141" s="4" t="s">
        <v>431</v>
      </c>
      <c r="E141" s="6" t="n">
        <v>2900000</v>
      </c>
      <c r="G141" s="5" t="n">
        <v>1700000</v>
      </c>
      <c r="M141" s="6" t="n">
        <v>2900000</v>
      </c>
      <c r="P141" s="5" t="n">
        <v>2900000</v>
      </c>
    </row>
    <row r="142" spans="1:17">
      <c r="A142" s="4" t="s">
        <v>444</v>
      </c>
      <c r="M142" s="5" t="n">
        <v>0</v>
      </c>
    </row>
    <row r="143" spans="1:17">
      <c r="A143" s="4" t="s">
        <v>464</v>
      </c>
      <c r="E143" s="5" t="n">
        <v>6800000</v>
      </c>
      <c r="M143" s="6" t="n">
        <v>6800000</v>
      </c>
      <c r="P143" s="5" t="n">
        <v>6800000</v>
      </c>
    </row>
    <row r="144" spans="1:17">
      <c r="A144" s="4" t="s">
        <v>465</v>
      </c>
    </row>
    <row r="145" spans="1:17">
      <c r="A145" s="3" t="s">
        <v>386</v>
      </c>
    </row>
    <row r="146" spans="1:17">
      <c r="A146" s="4" t="s">
        <v>433</v>
      </c>
      <c r="L146" s="5" t="n">
        <v>276300000</v>
      </c>
    </row>
    <row r="147" spans="1:17">
      <c r="A147" s="4" t="s">
        <v>466</v>
      </c>
    </row>
    <row r="148" spans="1:17">
      <c r="A148" s="3" t="s">
        <v>386</v>
      </c>
    </row>
    <row r="149" spans="1:17">
      <c r="A149" s="4" t="s">
        <v>447</v>
      </c>
      <c r="G149" s="6" t="n">
        <v>7500000</v>
      </c>
    </row>
    <row r="150" spans="1:17">
      <c r="A150" s="4" t="s">
        <v>467</v>
      </c>
      <c r="E150" s="5" t="n">
        <v>300000</v>
      </c>
      <c r="M150" s="5" t="n">
        <v>300000</v>
      </c>
      <c r="P150" s="5" t="n">
        <v>300000</v>
      </c>
    </row>
    <row r="151" spans="1:17">
      <c r="A151" s="4" t="s">
        <v>468</v>
      </c>
    </row>
    <row r="152" spans="1:17">
      <c r="A152" s="3" t="s">
        <v>386</v>
      </c>
    </row>
    <row r="153" spans="1:17">
      <c r="A153" s="4" t="s">
        <v>447</v>
      </c>
      <c r="E153" s="5" t="n">
        <v>13500000</v>
      </c>
      <c r="M153" s="5" t="n">
        <v>13500000</v>
      </c>
      <c r="P153" s="5" t="n">
        <v>13500000</v>
      </c>
    </row>
    <row r="154" spans="1:17">
      <c r="A154" s="4" t="s">
        <v>469</v>
      </c>
    </row>
    <row r="155" spans="1:17">
      <c r="A155" s="3" t="s">
        <v>386</v>
      </c>
    </row>
    <row r="156" spans="1:17">
      <c r="A156" s="4" t="s">
        <v>420</v>
      </c>
      <c r="M156" s="5" t="n">
        <v>6000000</v>
      </c>
    </row>
    <row r="157" spans="1:17">
      <c r="A157" s="4" t="s">
        <v>464</v>
      </c>
      <c r="E157" s="5" t="n">
        <v>5500000</v>
      </c>
      <c r="M157" s="5" t="n">
        <v>5500000</v>
      </c>
      <c r="P157" s="5" t="n">
        <v>5500000</v>
      </c>
    </row>
    <row r="158" spans="1:17">
      <c r="A158" s="4" t="s">
        <v>467</v>
      </c>
      <c r="E158" s="6" t="n">
        <v>200000</v>
      </c>
      <c r="M158" s="6" t="n">
        <v>200000</v>
      </c>
      <c r="P158" s="6" t="n">
        <v>200000</v>
      </c>
    </row>
    <row r="159" spans="1:17">
      <c r="A159" s="4" t="s">
        <v>470</v>
      </c>
    </row>
    <row r="160" spans="1:17">
      <c r="A160" s="3" t="s">
        <v>386</v>
      </c>
    </row>
    <row r="161" spans="1:17">
      <c r="A161" s="4" t="s">
        <v>433</v>
      </c>
      <c r="L161" s="5" t="n">
        <v>115800000</v>
      </c>
    </row>
    <row r="162" spans="1:17">
      <c r="A162" s="4" t="s">
        <v>471</v>
      </c>
    </row>
    <row r="163" spans="1:17">
      <c r="A163" s="3" t="s">
        <v>386</v>
      </c>
    </row>
    <row r="164" spans="1:17">
      <c r="A164" s="4" t="s">
        <v>433</v>
      </c>
      <c r="L164" s="6" t="n">
        <v>160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97</v>
      </c>
    </row>
    <row r="3" spans="1:3">
      <c r="A3" s="3" t="s">
        <v>386</v>
      </c>
    </row>
    <row r="4" spans="1:3">
      <c r="A4" s="4" t="s">
        <v>99</v>
      </c>
      <c r="B4" s="6" t="n">
        <v>13076</v>
      </c>
      <c r="C4" s="6" t="n">
        <v>8071</v>
      </c>
    </row>
    <row r="5" spans="1:3">
      <c r="A5" s="4" t="s">
        <v>241</v>
      </c>
    </row>
    <row r="6" spans="1:3">
      <c r="A6" s="3" t="s">
        <v>386</v>
      </c>
    </row>
    <row r="7" spans="1:3">
      <c r="A7" s="4" t="s">
        <v>99</v>
      </c>
      <c r="B7" s="5" t="n">
        <v>7219</v>
      </c>
      <c r="C7" s="5" t="n">
        <v>8312</v>
      </c>
    </row>
    <row r="8" spans="1:3">
      <c r="A8" s="4" t="s">
        <v>418</v>
      </c>
    </row>
    <row r="9" spans="1:3">
      <c r="A9" s="3" t="s">
        <v>386</v>
      </c>
    </row>
    <row r="10" spans="1:3">
      <c r="A10" s="4" t="s">
        <v>99</v>
      </c>
      <c r="B10" s="5" t="n">
        <v>6227</v>
      </c>
      <c r="C10" s="5" t="n">
        <v>6159</v>
      </c>
    </row>
    <row r="11" spans="1:3">
      <c r="A11" s="4" t="s">
        <v>473</v>
      </c>
    </row>
    <row r="12" spans="1:3">
      <c r="A12" s="3" t="s">
        <v>386</v>
      </c>
    </row>
    <row r="13" spans="1:3">
      <c r="A13" s="4" t="s">
        <v>99</v>
      </c>
      <c r="B13" s="5" t="n">
        <v>992</v>
      </c>
      <c r="C13" s="5" t="n">
        <v>2153</v>
      </c>
    </row>
    <row r="14" spans="1:3">
      <c r="A14" s="4" t="s">
        <v>245</v>
      </c>
    </row>
    <row r="15" spans="1:3">
      <c r="A15" s="3" t="s">
        <v>386</v>
      </c>
    </row>
    <row r="16" spans="1:3">
      <c r="A16" s="4" t="s">
        <v>99</v>
      </c>
      <c r="B16" s="5" t="n">
        <v>3183</v>
      </c>
      <c r="C16" s="5" t="n">
        <v>-3040</v>
      </c>
    </row>
    <row r="17" spans="1:3">
      <c r="A17" s="4" t="s">
        <v>457</v>
      </c>
    </row>
    <row r="18" spans="1:3">
      <c r="A18" s="3" t="s">
        <v>386</v>
      </c>
    </row>
    <row r="19" spans="1:3">
      <c r="A19" s="4" t="s">
        <v>99</v>
      </c>
      <c r="B19" s="5" t="n">
        <v>2190</v>
      </c>
      <c r="C19" s="5" t="n">
        <v>-3040</v>
      </c>
    </row>
    <row r="20" spans="1:3">
      <c r="A20" s="4" t="s">
        <v>474</v>
      </c>
    </row>
    <row r="21" spans="1:3">
      <c r="A21" s="3" t="s">
        <v>386</v>
      </c>
    </row>
    <row r="22" spans="1:3">
      <c r="A22" s="4" t="s">
        <v>99</v>
      </c>
      <c r="B22" s="5" t="n">
        <v>993</v>
      </c>
      <c r="C22" s="5" t="n">
        <v>0</v>
      </c>
    </row>
    <row r="23" spans="1:3">
      <c r="A23" s="4" t="s">
        <v>442</v>
      </c>
    </row>
    <row r="24" spans="1:3">
      <c r="A24" s="3" t="s">
        <v>386</v>
      </c>
    </row>
    <row r="25" spans="1:3">
      <c r="A25" s="4" t="s">
        <v>99</v>
      </c>
      <c r="B25" s="5" t="n">
        <v>360</v>
      </c>
      <c r="C25" s="5" t="n">
        <v>615</v>
      </c>
    </row>
    <row r="26" spans="1:3">
      <c r="A26" s="4" t="s">
        <v>249</v>
      </c>
    </row>
    <row r="27" spans="1:3">
      <c r="A27" s="3" t="s">
        <v>386</v>
      </c>
    </row>
    <row r="28" spans="1:3">
      <c r="A28" s="4" t="s">
        <v>99</v>
      </c>
      <c r="B28" s="5" t="n">
        <v>499</v>
      </c>
      <c r="C28" s="5" t="n">
        <v>1949</v>
      </c>
    </row>
    <row r="29" spans="1:3">
      <c r="A29" s="4" t="s">
        <v>462</v>
      </c>
    </row>
    <row r="30" spans="1:3">
      <c r="A30" s="3" t="s">
        <v>386</v>
      </c>
    </row>
    <row r="31" spans="1:3">
      <c r="A31" s="4" t="s">
        <v>99</v>
      </c>
      <c r="B31" s="5" t="n">
        <v>-729</v>
      </c>
      <c r="C31" s="5" t="n">
        <v>752</v>
      </c>
    </row>
    <row r="32" spans="1:3">
      <c r="A32" s="4" t="s">
        <v>475</v>
      </c>
    </row>
    <row r="33" spans="1:3">
      <c r="A33" s="3" t="s">
        <v>386</v>
      </c>
    </row>
    <row r="34" spans="1:3">
      <c r="A34" s="4" t="s">
        <v>99</v>
      </c>
      <c r="B34" s="5" t="n">
        <v>1720</v>
      </c>
      <c r="C34" s="5" t="n">
        <v>1197</v>
      </c>
    </row>
    <row r="35" spans="1:3">
      <c r="A35" s="4" t="s">
        <v>476</v>
      </c>
    </row>
    <row r="36" spans="1:3">
      <c r="A36" s="3" t="s">
        <v>386</v>
      </c>
    </row>
    <row r="37" spans="1:3">
      <c r="A37" s="4" t="s">
        <v>99</v>
      </c>
      <c r="B37" s="6" t="n">
        <v>-492</v>
      </c>
      <c r="C3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77</v>
      </c>
      <c r="B1" s="2" t="s">
        <v>1</v>
      </c>
    </row>
    <row r="2" spans="1:2">
      <c r="B2" s="2" t="s">
        <v>478</v>
      </c>
    </row>
    <row r="3" spans="1:2">
      <c r="A3" s="3" t="s">
        <v>479</v>
      </c>
    </row>
    <row r="4" spans="1:2">
      <c r="A4" s="4" t="s">
        <v>480</v>
      </c>
      <c r="B4" s="8" t="n">
        <v>2.6</v>
      </c>
    </row>
    <row r="5" spans="1:2">
      <c r="A5" s="4" t="s">
        <v>481</v>
      </c>
      <c r="B5" s="10" t="n">
        <v>0.5</v>
      </c>
    </row>
    <row r="6" spans="1:2">
      <c r="A6" s="4" t="s">
        <v>482</v>
      </c>
      <c r="B6" s="8" t="n">
        <v>1.6</v>
      </c>
    </row>
    <row r="7" spans="1:2">
      <c r="A7" s="4" t="s">
        <v>483</v>
      </c>
      <c r="B7" s="4" t="s">
        <v>484</v>
      </c>
    </row>
    <row r="8" spans="1:2">
      <c r="A8" s="4" t="s">
        <v>485</v>
      </c>
      <c r="B8" s="4" t="s">
        <v>486</v>
      </c>
    </row>
    <row r="9" spans="1:2">
      <c r="A9" s="4" t="s">
        <v>487</v>
      </c>
    </row>
    <row r="10" spans="1:2">
      <c r="A10" s="3" t="s">
        <v>479</v>
      </c>
    </row>
    <row r="11" spans="1:2">
      <c r="A11" s="4" t="s">
        <v>488</v>
      </c>
      <c r="B11" s="4" t="s">
        <v>400</v>
      </c>
    </row>
    <row r="12" spans="1:2">
      <c r="A12" s="4" t="s">
        <v>489</v>
      </c>
    </row>
    <row r="13" spans="1:2">
      <c r="A13" s="3" t="s">
        <v>479</v>
      </c>
    </row>
    <row r="14" spans="1:2">
      <c r="A14" s="4" t="s">
        <v>488</v>
      </c>
      <c r="B14" s="4" t="s">
        <v>490</v>
      </c>
    </row>
    <row r="15" spans="1:2">
      <c r="A15" s="4" t="s">
        <v>491</v>
      </c>
    </row>
    <row r="16" spans="1:2">
      <c r="A16" s="3" t="s">
        <v>479</v>
      </c>
    </row>
    <row r="17" spans="1:2">
      <c r="A17" s="4" t="s">
        <v>492</v>
      </c>
      <c r="B17" s="5" t="n">
        <v>87700</v>
      </c>
    </row>
    <row r="18" spans="1:2">
      <c r="A18" s="4" t="s">
        <v>493</v>
      </c>
    </row>
    <row r="19" spans="1:2">
      <c r="A19" s="3" t="s">
        <v>479</v>
      </c>
    </row>
    <row r="20" spans="1:2">
      <c r="A20" s="4" t="s">
        <v>492</v>
      </c>
      <c r="B20" s="5" t="n">
        <v>45600</v>
      </c>
    </row>
    <row r="21" spans="1:2">
      <c r="A21" s="4" t="s">
        <v>494</v>
      </c>
    </row>
    <row r="22" spans="1:2">
      <c r="A22" s="3" t="s">
        <v>479</v>
      </c>
    </row>
    <row r="23" spans="1:2">
      <c r="A23" s="4" t="s">
        <v>492</v>
      </c>
      <c r="B23" s="5" t="n">
        <v>20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8</v>
      </c>
    </row>
    <row r="2" spans="1:3">
      <c r="A2" s="3" t="s">
        <v>187</v>
      </c>
    </row>
    <row r="3" spans="1:3">
      <c r="A3" s="4" t="s">
        <v>496</v>
      </c>
      <c r="B3" s="6" t="n">
        <v>4298</v>
      </c>
    </row>
    <row r="4" spans="1:3">
      <c r="A4" s="4" t="s">
        <v>497</v>
      </c>
      <c r="B4" s="5" t="n">
        <v>6385</v>
      </c>
    </row>
    <row r="5" spans="1:3">
      <c r="A5" s="4" t="s">
        <v>498</v>
      </c>
      <c r="B5" s="5" t="n">
        <v>6463</v>
      </c>
    </row>
    <row r="6" spans="1:3">
      <c r="A6" s="4" t="s">
        <v>499</v>
      </c>
      <c r="B6" s="5" t="n">
        <v>6551</v>
      </c>
    </row>
    <row r="7" spans="1:3">
      <c r="A7" s="4" t="s">
        <v>500</v>
      </c>
      <c r="B7" s="5" t="n">
        <v>6689</v>
      </c>
    </row>
    <row r="8" spans="1:3">
      <c r="A8" s="4" t="s">
        <v>501</v>
      </c>
      <c r="B8" s="5" t="n">
        <v>26134</v>
      </c>
    </row>
    <row r="9" spans="1:3">
      <c r="A9" s="4" t="s">
        <v>502</v>
      </c>
      <c r="B9" s="5" t="n">
        <v>56520</v>
      </c>
    </row>
    <row r="10" spans="1:3">
      <c r="A10" s="4" t="s">
        <v>503</v>
      </c>
      <c r="B10" s="5" t="n">
        <v>-13023</v>
      </c>
    </row>
    <row r="11" spans="1:3">
      <c r="A11" s="4" t="s">
        <v>119</v>
      </c>
      <c r="B11" s="5" t="n">
        <v>43497</v>
      </c>
    </row>
    <row r="12" spans="1:3">
      <c r="A12" s="4" t="s">
        <v>504</v>
      </c>
      <c r="B12" s="5" t="n">
        <v>3299</v>
      </c>
    </row>
    <row r="13" spans="1:3">
      <c r="A13" s="4" t="s">
        <v>505</v>
      </c>
      <c r="B13" s="5" t="n">
        <v>40198</v>
      </c>
      <c r="C13" s="6" t="n">
        <v>41192</v>
      </c>
    </row>
    <row r="14" spans="1:3">
      <c r="A14" s="4" t="s">
        <v>119</v>
      </c>
      <c r="B14" s="6" t="n">
        <v>434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97</v>
      </c>
    </row>
    <row r="3" spans="1:3">
      <c r="A3" s="3" t="s">
        <v>507</v>
      </c>
    </row>
    <row r="4" spans="1:3">
      <c r="A4" s="4" t="s">
        <v>508</v>
      </c>
      <c r="B4" s="6" t="n">
        <v>5620</v>
      </c>
      <c r="C4" s="6" t="n">
        <v>4523</v>
      </c>
    </row>
    <row r="5" spans="1:3">
      <c r="A5" s="4" t="s">
        <v>101</v>
      </c>
    </row>
    <row r="6" spans="1:3">
      <c r="A6" s="3" t="s">
        <v>507</v>
      </c>
    </row>
    <row r="7" spans="1:3">
      <c r="A7" s="4" t="s">
        <v>508</v>
      </c>
      <c r="B7" s="5" t="n">
        <v>2839</v>
      </c>
      <c r="C7" s="5" t="n">
        <v>2298</v>
      </c>
    </row>
    <row r="8" spans="1:3">
      <c r="A8" s="4" t="s">
        <v>102</v>
      </c>
    </row>
    <row r="9" spans="1:3">
      <c r="A9" s="3" t="s">
        <v>507</v>
      </c>
    </row>
    <row r="10" spans="1:3">
      <c r="A10" s="4" t="s">
        <v>508</v>
      </c>
      <c r="B10" s="6" t="n">
        <v>2781</v>
      </c>
      <c r="C10" s="6" t="n">
        <v>22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9</v>
      </c>
      <c r="B1" s="2" t="s">
        <v>510</v>
      </c>
      <c r="C1" s="2" t="s">
        <v>1</v>
      </c>
    </row>
    <row r="2" spans="1:4">
      <c r="B2" s="2" t="s">
        <v>511</v>
      </c>
      <c r="C2" s="2" t="s">
        <v>2</v>
      </c>
      <c r="D2" s="2" t="s">
        <v>97</v>
      </c>
    </row>
    <row r="3" spans="1:4">
      <c r="A3" s="3" t="s">
        <v>512</v>
      </c>
    </row>
    <row r="4" spans="1:4">
      <c r="A4" s="4" t="s">
        <v>159</v>
      </c>
      <c r="B4" s="6" t="n">
        <v>136300</v>
      </c>
      <c r="C4" s="6" t="n">
        <v>820</v>
      </c>
      <c r="D4" s="6" t="n">
        <v>481</v>
      </c>
    </row>
    <row r="5" spans="1:4">
      <c r="A5" s="4" t="s">
        <v>120</v>
      </c>
    </row>
    <row r="6" spans="1:4">
      <c r="A6" s="3" t="s">
        <v>512</v>
      </c>
    </row>
    <row r="7" spans="1:4">
      <c r="A7" s="4" t="s">
        <v>513</v>
      </c>
      <c r="B7" s="10" t="n">
        <v>12.7</v>
      </c>
    </row>
    <row r="8" spans="1:4">
      <c r="A8" s="4" t="s">
        <v>514</v>
      </c>
      <c r="B8" s="7" t="n">
        <v>11.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97</v>
      </c>
    </row>
    <row r="3" spans="1:3">
      <c r="A3" s="3" t="s">
        <v>112</v>
      </c>
    </row>
    <row r="4" spans="1:3">
      <c r="A4" s="4" t="s">
        <v>106</v>
      </c>
      <c r="B4" s="6" t="n">
        <v>-42974</v>
      </c>
      <c r="C4" s="6" t="n">
        <v>-42203</v>
      </c>
    </row>
    <row r="5" spans="1:3">
      <c r="A5" s="4" t="s">
        <v>113</v>
      </c>
      <c r="B5" s="5" t="n">
        <v>-1633</v>
      </c>
      <c r="C5" s="5" t="n">
        <v>-1504</v>
      </c>
    </row>
    <row r="6" spans="1:3">
      <c r="A6" s="4" t="s">
        <v>114</v>
      </c>
      <c r="B6" s="5" t="n">
        <v>254</v>
      </c>
      <c r="C6" s="5" t="n">
        <v>253</v>
      </c>
    </row>
    <row r="7" spans="1:3">
      <c r="A7" s="4" t="s">
        <v>115</v>
      </c>
      <c r="B7" s="5" t="n">
        <v>-44353</v>
      </c>
      <c r="C7" s="5" t="n">
        <v>-43454</v>
      </c>
    </row>
    <row r="8" spans="1:3">
      <c r="A8" s="4" t="s">
        <v>116</v>
      </c>
      <c r="B8" s="5" t="n">
        <v>-61</v>
      </c>
      <c r="C8" s="5" t="n">
        <v>-53</v>
      </c>
    </row>
    <row r="9" spans="1:3">
      <c r="A9" s="4" t="s">
        <v>117</v>
      </c>
      <c r="B9" s="6" t="n">
        <v>-44292</v>
      </c>
      <c r="C9" s="6" t="n">
        <v>-43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5</v>
      </c>
      <c r="B1" s="2" t="s">
        <v>314</v>
      </c>
      <c r="C1" s="2" t="s">
        <v>315</v>
      </c>
      <c r="D1" s="2" t="s">
        <v>2</v>
      </c>
      <c r="E1" s="2" t="s">
        <v>97</v>
      </c>
      <c r="F1" s="2" t="s">
        <v>316</v>
      </c>
      <c r="G1" s="2" t="s">
        <v>58</v>
      </c>
      <c r="H1" s="2" t="s">
        <v>263</v>
      </c>
      <c r="I1" s="2" t="s">
        <v>317</v>
      </c>
    </row>
    <row r="2" spans="1:9">
      <c r="A2" s="3" t="s">
        <v>516</v>
      </c>
    </row>
    <row r="3" spans="1:9">
      <c r="A3" s="4" t="s">
        <v>517</v>
      </c>
      <c r="D3" s="6" t="n">
        <v>0</v>
      </c>
      <c r="E3" s="6" t="n">
        <v>0</v>
      </c>
    </row>
    <row r="4" spans="1:9">
      <c r="A4" s="4" t="s">
        <v>322</v>
      </c>
    </row>
    <row r="5" spans="1:9">
      <c r="A5" s="3" t="s">
        <v>516</v>
      </c>
    </row>
    <row r="6" spans="1:9">
      <c r="A6" s="4" t="s">
        <v>518</v>
      </c>
      <c r="D6" s="4" t="s">
        <v>519</v>
      </c>
    </row>
    <row r="7" spans="1:9">
      <c r="A7" s="4" t="s">
        <v>320</v>
      </c>
    </row>
    <row r="8" spans="1:9">
      <c r="A8" s="3" t="s">
        <v>516</v>
      </c>
    </row>
    <row r="9" spans="1:9">
      <c r="A9" s="4" t="s">
        <v>520</v>
      </c>
      <c r="B9" s="5" t="n">
        <v>13519036</v>
      </c>
      <c r="C9" s="5" t="n">
        <v>11528635</v>
      </c>
    </row>
    <row r="10" spans="1:9">
      <c r="A10" s="4" t="s">
        <v>521</v>
      </c>
      <c r="H10" s="4" t="s">
        <v>522</v>
      </c>
    </row>
    <row r="11" spans="1:9">
      <c r="A11" s="4" t="s">
        <v>523</v>
      </c>
      <c r="B11" s="7" t="n">
        <v>2.99</v>
      </c>
    </row>
    <row r="12" spans="1:9">
      <c r="A12" s="4" t="s">
        <v>322</v>
      </c>
    </row>
    <row r="13" spans="1:9">
      <c r="A13" s="3" t="s">
        <v>516</v>
      </c>
    </row>
    <row r="14" spans="1:9">
      <c r="A14" s="4" t="s">
        <v>524</v>
      </c>
      <c r="I14" s="4" t="s">
        <v>525</v>
      </c>
    </row>
    <row r="15" spans="1:9">
      <c r="A15" s="4" t="s">
        <v>520</v>
      </c>
      <c r="F15" s="5" t="n">
        <v>25047671</v>
      </c>
      <c r="G15" s="5" t="n">
        <v>111000</v>
      </c>
    </row>
    <row r="16" spans="1:9">
      <c r="A16" s="4" t="s">
        <v>323</v>
      </c>
      <c r="I16" s="5" t="n">
        <v>477000</v>
      </c>
    </row>
    <row r="17" spans="1:9">
      <c r="A17" s="4" t="s">
        <v>324</v>
      </c>
      <c r="G17" s="6" t="n">
        <v>200000</v>
      </c>
    </row>
    <row r="18" spans="1:9">
      <c r="A18" s="4" t="s">
        <v>326</v>
      </c>
      <c r="D18" s="6" t="n">
        <v>200000</v>
      </c>
    </row>
    <row r="19" spans="1:9">
      <c r="A19" s="4" t="s">
        <v>526</v>
      </c>
    </row>
    <row r="20" spans="1:9">
      <c r="A20" s="3" t="s">
        <v>516</v>
      </c>
    </row>
    <row r="21" spans="1:9">
      <c r="A21" s="4" t="s">
        <v>324</v>
      </c>
      <c r="B21"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314</v>
      </c>
      <c r="C1" s="2" t="s">
        <v>2</v>
      </c>
      <c r="D1" s="2" t="s">
        <v>58</v>
      </c>
    </row>
    <row r="2" spans="1:4">
      <c r="A2" s="3" t="s">
        <v>516</v>
      </c>
    </row>
    <row r="3" spans="1:4">
      <c r="A3" s="4" t="s">
        <v>69</v>
      </c>
      <c r="C3" s="6" t="n">
        <v>38550</v>
      </c>
      <c r="D3" s="6" t="n">
        <v>39273</v>
      </c>
    </row>
    <row r="4" spans="1:4">
      <c r="A4" s="4" t="s">
        <v>320</v>
      </c>
    </row>
    <row r="5" spans="1:4">
      <c r="A5" s="3" t="s">
        <v>516</v>
      </c>
    </row>
    <row r="6" spans="1:4">
      <c r="A6" s="4" t="s">
        <v>528</v>
      </c>
      <c r="B6" s="6" t="n">
        <v>45911</v>
      </c>
    </row>
    <row r="7" spans="1:4">
      <c r="A7" s="4" t="s">
        <v>529</v>
      </c>
      <c r="B7" s="5" t="n">
        <v>35829</v>
      </c>
    </row>
    <row r="8" spans="1:4">
      <c r="A8" s="4" t="s">
        <v>530</v>
      </c>
      <c r="B8" s="5" t="n">
        <v>81740</v>
      </c>
    </row>
    <row r="9" spans="1:4">
      <c r="A9" s="4" t="s">
        <v>531</v>
      </c>
      <c r="B9" s="5" t="n">
        <v>4779</v>
      </c>
    </row>
    <row r="10" spans="1:4">
      <c r="A10" s="4" t="s">
        <v>532</v>
      </c>
      <c r="B10" s="5" t="n">
        <v>2427</v>
      </c>
    </row>
    <row r="11" spans="1:4">
      <c r="A11" s="4" t="s">
        <v>533</v>
      </c>
      <c r="B11" s="5" t="n">
        <v>1857</v>
      </c>
    </row>
    <row r="12" spans="1:4">
      <c r="A12" s="4" t="s">
        <v>534</v>
      </c>
      <c r="B12" s="5" t="n">
        <v>55019</v>
      </c>
    </row>
    <row r="13" spans="1:4">
      <c r="A13" s="4" t="s">
        <v>535</v>
      </c>
      <c r="B13" s="5" t="n">
        <v>155</v>
      </c>
    </row>
    <row r="14" spans="1:4">
      <c r="A14" s="4" t="s">
        <v>536</v>
      </c>
      <c r="B14" s="5" t="n">
        <v>-9761</v>
      </c>
    </row>
    <row r="15" spans="1:4">
      <c r="A15" s="4" t="s">
        <v>537</v>
      </c>
      <c r="B15" s="5" t="n">
        <v>-4933</v>
      </c>
    </row>
    <row r="16" spans="1:4">
      <c r="A16" s="4" t="s">
        <v>538</v>
      </c>
      <c r="B16" s="5" t="n">
        <v>-6798</v>
      </c>
    </row>
    <row r="17" spans="1:4">
      <c r="A17" s="4" t="s">
        <v>539</v>
      </c>
      <c r="B17" s="5" t="n">
        <v>42745</v>
      </c>
    </row>
    <row r="18" spans="1:4">
      <c r="A18" s="4" t="s">
        <v>69</v>
      </c>
      <c r="B18" s="5" t="n">
        <v>38995</v>
      </c>
    </row>
    <row r="19" spans="1:4">
      <c r="A19" s="4" t="s">
        <v>540</v>
      </c>
      <c r="B19" s="6" t="n">
        <v>817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97</v>
      </c>
    </row>
    <row r="3" spans="1:3">
      <c r="A3" s="3" t="s">
        <v>542</v>
      </c>
    </row>
    <row r="4" spans="1:3">
      <c r="A4" s="4" t="s">
        <v>543</v>
      </c>
      <c r="B4" s="6" t="n">
        <v>185</v>
      </c>
    </row>
    <row r="5" spans="1:3">
      <c r="A5" s="4" t="s">
        <v>544</v>
      </c>
      <c r="B5" s="5" t="n">
        <v>-61</v>
      </c>
      <c r="C5" s="6" t="n">
        <v>-53</v>
      </c>
    </row>
    <row r="6" spans="1:3">
      <c r="A6" s="4" t="s">
        <v>545</v>
      </c>
      <c r="B6" s="6" t="n">
        <v>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510</v>
      </c>
    </row>
    <row r="2" spans="1:4">
      <c r="B2" s="2" t="s">
        <v>547</v>
      </c>
      <c r="C2" s="2" t="s">
        <v>547</v>
      </c>
      <c r="D2" s="2" t="s">
        <v>548</v>
      </c>
    </row>
    <row r="3" spans="1:4">
      <c r="A3" s="4" t="s">
        <v>549</v>
      </c>
    </row>
    <row r="4" spans="1:4">
      <c r="A4" s="3" t="s">
        <v>550</v>
      </c>
    </row>
    <row r="5" spans="1:4">
      <c r="A5" s="4" t="s">
        <v>394</v>
      </c>
      <c r="D5" s="6" t="n">
        <v>125</v>
      </c>
    </row>
    <row r="6" spans="1:4">
      <c r="A6" s="4" t="s">
        <v>551</v>
      </c>
    </row>
    <row r="7" spans="1:4">
      <c r="A7" s="3" t="s">
        <v>550</v>
      </c>
    </row>
    <row r="8" spans="1:4">
      <c r="A8" s="4" t="s">
        <v>417</v>
      </c>
      <c r="B8" s="6" t="n">
        <v>225</v>
      </c>
      <c r="C8" s="6" t="n">
        <v>225</v>
      </c>
    </row>
    <row r="9" spans="1:4">
      <c r="A9" s="4" t="s">
        <v>552</v>
      </c>
      <c r="B9" s="5" t="n">
        <v>24420157</v>
      </c>
    </row>
    <row r="10" spans="1:4">
      <c r="A10" s="4" t="s">
        <v>553</v>
      </c>
    </row>
    <row r="11" spans="1:4">
      <c r="A11" s="3" t="s">
        <v>550</v>
      </c>
    </row>
    <row r="12" spans="1:4">
      <c r="A12" s="4" t="s">
        <v>394</v>
      </c>
      <c r="C12" s="6" t="n">
        <v>1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54</v>
      </c>
      <c r="B1" s="1" t="s">
        <v>555</v>
      </c>
      <c r="C1" s="2" t="s">
        <v>556</v>
      </c>
    </row>
    <row r="2" spans="1:3">
      <c r="A2" s="4" t="s">
        <v>557</v>
      </c>
      <c r="B2" s="4" t="s">
        <v>558</v>
      </c>
      <c r="C2" s="6" t="n">
        <v>897000</v>
      </c>
    </row>
    <row r="3" spans="1:3">
      <c r="A3" s="4" t="s">
        <v>559</v>
      </c>
    </row>
    <row r="4" spans="1:3">
      <c r="A4" s="4" t="s">
        <v>557</v>
      </c>
      <c r="B4" s="4" t="s">
        <v>558</v>
      </c>
      <c r="C4" s="6" t="n">
        <v>8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6"/>
  </cols>
  <sheetData>
    <row r="1" spans="1:7">
      <c r="A1" s="1" t="s">
        <v>118</v>
      </c>
      <c r="B1" s="2" t="s">
        <v>119</v>
      </c>
      <c r="C1" s="2" t="s">
        <v>120</v>
      </c>
      <c r="D1" s="2" t="s">
        <v>121</v>
      </c>
      <c r="E1" s="2" t="s">
        <v>122</v>
      </c>
      <c r="F1" s="2" t="s">
        <v>123</v>
      </c>
      <c r="G1" s="2" t="s">
        <v>124</v>
      </c>
    </row>
    <row r="2" spans="1:7">
      <c r="A2" s="4" t="s">
        <v>125</v>
      </c>
      <c r="C2" s="5" t="n">
        <v>102187471</v>
      </c>
    </row>
    <row r="3" spans="1:7">
      <c r="A3" s="4" t="s">
        <v>126</v>
      </c>
      <c r="B3" s="6" t="n">
        <v>367257</v>
      </c>
      <c r="C3" s="6" t="n">
        <v>1022</v>
      </c>
      <c r="D3" s="6" t="n">
        <v>929632</v>
      </c>
      <c r="E3" s="6" t="n">
        <v>-562696</v>
      </c>
      <c r="F3" s="6" t="n">
        <v>-1440</v>
      </c>
      <c r="G3" s="6" t="n">
        <v>739</v>
      </c>
    </row>
    <row r="4" spans="1:7">
      <c r="A4" s="3" t="s">
        <v>127</v>
      </c>
    </row>
    <row r="5" spans="1:7">
      <c r="A5" s="4" t="s">
        <v>128</v>
      </c>
      <c r="C5" s="5" t="n">
        <v>141281</v>
      </c>
    </row>
    <row r="6" spans="1:7">
      <c r="A6" s="4" t="s">
        <v>129</v>
      </c>
      <c r="B6" s="5" t="n">
        <v>216</v>
      </c>
      <c r="C6" s="6" t="n">
        <v>1</v>
      </c>
      <c r="D6" s="5" t="n">
        <v>215</v>
      </c>
    </row>
    <row r="7" spans="1:7">
      <c r="A7" s="4" t="s">
        <v>130</v>
      </c>
      <c r="B7" s="5" t="n">
        <v>-258</v>
      </c>
      <c r="D7" s="5" t="n">
        <v>-258</v>
      </c>
    </row>
    <row r="8" spans="1:7">
      <c r="A8" s="4" t="s">
        <v>131</v>
      </c>
      <c r="B8" s="5" t="n">
        <v>4523</v>
      </c>
      <c r="D8" s="5" t="n">
        <v>4523</v>
      </c>
    </row>
    <row r="9" spans="1:7">
      <c r="A9" s="4" t="s">
        <v>113</v>
      </c>
      <c r="B9" s="5" t="n">
        <v>-1504</v>
      </c>
      <c r="F9" s="5" t="n">
        <v>-1504</v>
      </c>
    </row>
    <row r="10" spans="1:7">
      <c r="A10" s="4" t="s">
        <v>132</v>
      </c>
      <c r="B10" s="5" t="n">
        <v>253</v>
      </c>
      <c r="F10" s="5" t="n">
        <v>253</v>
      </c>
    </row>
    <row r="11" spans="1:7">
      <c r="A11" s="4" t="s">
        <v>106</v>
      </c>
      <c r="B11" s="5" t="n">
        <v>-42203</v>
      </c>
      <c r="E11" s="5" t="n">
        <v>-42150</v>
      </c>
      <c r="G11" s="5" t="n">
        <v>-53</v>
      </c>
    </row>
    <row r="12" spans="1:7">
      <c r="A12" s="4" t="s">
        <v>133</v>
      </c>
      <c r="C12" s="5" t="n">
        <v>102328752</v>
      </c>
    </row>
    <row r="13" spans="1:7">
      <c r="A13" s="4" t="s">
        <v>134</v>
      </c>
      <c r="B13" s="5" t="n">
        <v>329181</v>
      </c>
      <c r="C13" s="6" t="n">
        <v>1023</v>
      </c>
      <c r="D13" s="5" t="n">
        <v>934112</v>
      </c>
      <c r="E13" s="5" t="n">
        <v>-603949</v>
      </c>
      <c r="F13" s="5" t="n">
        <v>-2691</v>
      </c>
      <c r="G13" s="5" t="n">
        <v>686</v>
      </c>
    </row>
    <row r="14" spans="1:7">
      <c r="A14" s="4" t="s">
        <v>135</v>
      </c>
      <c r="C14" s="5" t="n">
        <v>115972708</v>
      </c>
    </row>
    <row r="15" spans="1:7">
      <c r="A15" s="4" t="s">
        <v>136</v>
      </c>
      <c r="B15" s="5" t="n">
        <v>432739</v>
      </c>
      <c r="C15" s="6" t="n">
        <v>1160</v>
      </c>
      <c r="D15" s="5" t="n">
        <v>1090828</v>
      </c>
      <c r="E15" s="5" t="n">
        <v>-656985</v>
      </c>
      <c r="F15" s="5" t="n">
        <v>-2449</v>
      </c>
      <c r="G15" s="5" t="n">
        <v>185</v>
      </c>
    </row>
    <row r="16" spans="1:7">
      <c r="A16" s="3" t="s">
        <v>127</v>
      </c>
    </row>
    <row r="17" spans="1:7">
      <c r="A17" s="4" t="s">
        <v>128</v>
      </c>
      <c r="C17" s="5" t="n">
        <v>305845</v>
      </c>
    </row>
    <row r="18" spans="1:7">
      <c r="A18" s="4" t="s">
        <v>129</v>
      </c>
      <c r="B18" s="5" t="n">
        <v>409</v>
      </c>
      <c r="C18" s="6" t="n">
        <v>3</v>
      </c>
      <c r="D18" s="5" t="n">
        <v>406</v>
      </c>
    </row>
    <row r="19" spans="1:7">
      <c r="A19" s="4" t="s">
        <v>131</v>
      </c>
      <c r="B19" s="5" t="n">
        <v>5620</v>
      </c>
      <c r="D19" s="5" t="n">
        <v>5620</v>
      </c>
    </row>
    <row r="20" spans="1:7">
      <c r="A20" s="4" t="s">
        <v>113</v>
      </c>
      <c r="B20" s="5" t="n">
        <v>-1633</v>
      </c>
      <c r="F20" s="5" t="n">
        <v>-1633</v>
      </c>
    </row>
    <row r="21" spans="1:7">
      <c r="A21" s="4" t="s">
        <v>132</v>
      </c>
      <c r="B21" s="5" t="n">
        <v>254</v>
      </c>
      <c r="F21" s="5" t="n">
        <v>254</v>
      </c>
    </row>
    <row r="22" spans="1:7">
      <c r="A22" s="4" t="s">
        <v>106</v>
      </c>
      <c r="B22" s="5" t="n">
        <v>-42974</v>
      </c>
      <c r="E22" s="5" t="n">
        <v>-42913</v>
      </c>
      <c r="G22" s="5" t="n">
        <v>-61</v>
      </c>
    </row>
    <row r="23" spans="1:7">
      <c r="A23" s="4" t="s">
        <v>137</v>
      </c>
      <c r="C23" s="5" t="n">
        <v>116278553</v>
      </c>
    </row>
    <row r="24" spans="1:7">
      <c r="A24" s="4" t="s">
        <v>138</v>
      </c>
      <c r="B24" s="6" t="n">
        <v>394415</v>
      </c>
      <c r="C24" s="6" t="n">
        <v>1163</v>
      </c>
      <c r="D24" s="6" t="n">
        <v>1096854</v>
      </c>
      <c r="E24" s="6" t="n">
        <v>-699898</v>
      </c>
      <c r="F24" s="6" t="n">
        <v>-3828</v>
      </c>
      <c r="G24" s="6" t="n">
        <v>1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9</v>
      </c>
      <c r="B1" s="2" t="s">
        <v>1</v>
      </c>
    </row>
    <row r="2" spans="1:3">
      <c r="B2" s="2" t="s">
        <v>2</v>
      </c>
      <c r="C2" s="2" t="s">
        <v>97</v>
      </c>
    </row>
    <row r="3" spans="1:3">
      <c r="A3" s="3" t="s">
        <v>140</v>
      </c>
    </row>
    <row r="4" spans="1:3">
      <c r="A4" s="4" t="s">
        <v>106</v>
      </c>
      <c r="B4" s="6" t="n">
        <v>-42974</v>
      </c>
      <c r="C4" s="6" t="n">
        <v>-42203</v>
      </c>
    </row>
    <row r="5" spans="1:3">
      <c r="A5" s="3" t="s">
        <v>141</v>
      </c>
    </row>
    <row r="6" spans="1:3">
      <c r="A6" s="4" t="s">
        <v>142</v>
      </c>
      <c r="B6" s="5" t="n">
        <v>1311</v>
      </c>
      <c r="C6" s="5" t="n">
        <v>715</v>
      </c>
    </row>
    <row r="7" spans="1:3">
      <c r="A7" s="4" t="s">
        <v>143</v>
      </c>
      <c r="B7" s="5" t="n">
        <v>-744</v>
      </c>
      <c r="C7" s="5" t="n">
        <v>-1238</v>
      </c>
    </row>
    <row r="8" spans="1:3">
      <c r="A8" s="4" t="s">
        <v>144</v>
      </c>
      <c r="B8" s="5" t="n">
        <v>1886</v>
      </c>
      <c r="C8" s="5" t="n">
        <v>782</v>
      </c>
    </row>
    <row r="9" spans="1:3">
      <c r="A9" s="4" t="s">
        <v>145</v>
      </c>
      <c r="B9" s="5" t="n">
        <v>73</v>
      </c>
      <c r="C9" s="5" t="n">
        <v>-545</v>
      </c>
    </row>
    <row r="10" spans="1:3">
      <c r="A10" s="4" t="s">
        <v>131</v>
      </c>
      <c r="B10" s="5" t="n">
        <v>5620</v>
      </c>
      <c r="C10" s="5" t="n">
        <v>4523</v>
      </c>
    </row>
    <row r="11" spans="1:3">
      <c r="A11" s="4" t="s">
        <v>146</v>
      </c>
      <c r="B11" s="5" t="n">
        <v>0</v>
      </c>
      <c r="C11" s="5" t="n">
        <v>218</v>
      </c>
    </row>
    <row r="12" spans="1:3">
      <c r="A12" s="4" t="s">
        <v>147</v>
      </c>
      <c r="B12" s="5" t="n">
        <v>0</v>
      </c>
      <c r="C12" s="5" t="n">
        <v>44</v>
      </c>
    </row>
    <row r="13" spans="1:3">
      <c r="A13" s="3" t="s">
        <v>148</v>
      </c>
    </row>
    <row r="14" spans="1:3">
      <c r="A14" s="4" t="s">
        <v>62</v>
      </c>
      <c r="B14" s="5" t="n">
        <v>-244</v>
      </c>
      <c r="C14" s="5" t="n">
        <v>-219</v>
      </c>
    </row>
    <row r="15" spans="1:3">
      <c r="A15" s="4" t="s">
        <v>63</v>
      </c>
      <c r="B15" s="5" t="n">
        <v>29939</v>
      </c>
      <c r="C15" s="5" t="n">
        <v>-2638</v>
      </c>
    </row>
    <row r="16" spans="1:3">
      <c r="A16" s="4" t="s">
        <v>149</v>
      </c>
      <c r="B16" s="5" t="n">
        <v>-100</v>
      </c>
      <c r="C16" s="5" t="n">
        <v>1152</v>
      </c>
    </row>
    <row r="17" spans="1:3">
      <c r="A17" s="4" t="s">
        <v>150</v>
      </c>
      <c r="B17" s="5" t="n">
        <v>0</v>
      </c>
      <c r="C17" s="5" t="n">
        <v>-12101</v>
      </c>
    </row>
    <row r="18" spans="1:3">
      <c r="A18" s="4" t="s">
        <v>75</v>
      </c>
      <c r="B18" s="5" t="n">
        <v>345</v>
      </c>
      <c r="C18" s="5" t="n">
        <v>10183</v>
      </c>
    </row>
    <row r="19" spans="1:3">
      <c r="A19" s="4" t="s">
        <v>76</v>
      </c>
      <c r="B19" s="5" t="n">
        <v>-4965</v>
      </c>
      <c r="C19" s="5" t="n">
        <v>-3306</v>
      </c>
    </row>
    <row r="20" spans="1:3">
      <c r="A20" s="4" t="s">
        <v>77</v>
      </c>
      <c r="B20" s="5" t="n">
        <v>-8319</v>
      </c>
      <c r="C20" s="5" t="n">
        <v>-370</v>
      </c>
    </row>
    <row r="21" spans="1:3">
      <c r="A21" s="4" t="s">
        <v>80</v>
      </c>
      <c r="B21" s="5" t="n">
        <v>-887</v>
      </c>
      <c r="C21" s="5" t="n">
        <v>-66</v>
      </c>
    </row>
    <row r="22" spans="1:3">
      <c r="A22" s="4" t="s">
        <v>82</v>
      </c>
      <c r="B22" s="5" t="n">
        <v>169</v>
      </c>
      <c r="C22" s="5" t="n">
        <v>-50</v>
      </c>
    </row>
    <row r="23" spans="1:3">
      <c r="A23" s="4" t="s">
        <v>151</v>
      </c>
      <c r="B23" s="5" t="n">
        <v>-18890</v>
      </c>
      <c r="C23" s="5" t="n">
        <v>-45119</v>
      </c>
    </row>
    <row r="24" spans="1:3">
      <c r="A24" s="3" t="s">
        <v>152</v>
      </c>
    </row>
    <row r="25" spans="1:3">
      <c r="A25" s="4" t="s">
        <v>153</v>
      </c>
      <c r="B25" s="5" t="n">
        <v>-43580</v>
      </c>
      <c r="C25" s="5" t="n">
        <v>-87075</v>
      </c>
    </row>
    <row r="26" spans="1:3">
      <c r="A26" s="4" t="s">
        <v>154</v>
      </c>
      <c r="B26" s="5" t="n">
        <v>71075</v>
      </c>
      <c r="C26" s="5" t="n">
        <v>78253</v>
      </c>
    </row>
    <row r="27" spans="1:3">
      <c r="A27" s="4" t="s">
        <v>155</v>
      </c>
      <c r="B27" s="5" t="n">
        <v>-3775</v>
      </c>
      <c r="C27" s="5" t="n">
        <v>-5977</v>
      </c>
    </row>
    <row r="28" spans="1:3">
      <c r="A28" s="4" t="s">
        <v>156</v>
      </c>
      <c r="B28" s="5" t="n">
        <v>23720</v>
      </c>
      <c r="C28" s="5" t="n">
        <v>-14799</v>
      </c>
    </row>
    <row r="29" spans="1:3">
      <c r="A29" s="3" t="s">
        <v>157</v>
      </c>
    </row>
    <row r="30" spans="1:3">
      <c r="A30" s="4" t="s">
        <v>158</v>
      </c>
      <c r="B30" s="5" t="n">
        <v>-411</v>
      </c>
      <c r="C30" s="5" t="n">
        <v>-265</v>
      </c>
    </row>
    <row r="31" spans="1:3">
      <c r="A31" s="4" t="s">
        <v>159</v>
      </c>
      <c r="B31" s="5" t="n">
        <v>820</v>
      </c>
      <c r="C31" s="5" t="n">
        <v>481</v>
      </c>
    </row>
    <row r="32" spans="1:3">
      <c r="A32" s="4" t="s">
        <v>160</v>
      </c>
      <c r="B32" s="5" t="n">
        <v>409</v>
      </c>
      <c r="C32" s="5" t="n">
        <v>216</v>
      </c>
    </row>
    <row r="33" spans="1:3">
      <c r="A33" s="4" t="s">
        <v>161</v>
      </c>
      <c r="B33" s="5" t="n">
        <v>82</v>
      </c>
      <c r="C33" s="5" t="n">
        <v>252</v>
      </c>
    </row>
    <row r="34" spans="1:3">
      <c r="A34" s="4" t="s">
        <v>162</v>
      </c>
      <c r="B34" s="5" t="n">
        <v>5321</v>
      </c>
      <c r="C34" s="5" t="n">
        <v>-59450</v>
      </c>
    </row>
    <row r="35" spans="1:3">
      <c r="A35" s="4" t="s">
        <v>163</v>
      </c>
      <c r="B35" s="5" t="n">
        <v>81928</v>
      </c>
      <c r="C35" s="5" t="n">
        <v>143918</v>
      </c>
    </row>
    <row r="36" spans="1:3">
      <c r="A36" s="4" t="s">
        <v>164</v>
      </c>
      <c r="B36" s="5" t="n">
        <v>87249</v>
      </c>
      <c r="C36" s="5" t="n">
        <v>84468</v>
      </c>
    </row>
    <row r="37" spans="1:3">
      <c r="A37" s="3" t="s">
        <v>165</v>
      </c>
    </row>
    <row r="38" spans="1:3">
      <c r="A38" s="4" t="s">
        <v>166</v>
      </c>
      <c r="B38" s="5" t="n">
        <v>1080</v>
      </c>
      <c r="C38" s="5" t="n">
        <v>1834</v>
      </c>
    </row>
    <row r="39" spans="1:3">
      <c r="A39" s="4" t="s">
        <v>167</v>
      </c>
      <c r="B39" s="6" t="n">
        <v>0</v>
      </c>
      <c r="C39" s="6" t="n">
        <v>66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6:29Z</dcterms:created>
  <dcterms:modified xmlns:dcterms="http://purl.org/dc/terms/" xmlns:xsi="http://www.w3.org/2001/XMLSchema-instance" xsi:type="dcterms:W3CDTF">2020-05-11T16:26:29Z</dcterms:modified>
</cp:coreProperties>
</file>